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Prepaid Expenses and Other Curr" sheetId="10" state="visible" r:id="rId10"/>
    <sheet xmlns:r="http://schemas.openxmlformats.org/officeDocument/2006/relationships" name="Investment Securities" sheetId="11" state="visible" r:id="rId11"/>
    <sheet xmlns:r="http://schemas.openxmlformats.org/officeDocument/2006/relationships" name="Property, Plant and Equipment" sheetId="12" state="visible" r:id="rId12"/>
    <sheet xmlns:r="http://schemas.openxmlformats.org/officeDocument/2006/relationships" name="Accrued Liabilities and Other C" sheetId="13" state="visible" r:id="rId13"/>
    <sheet xmlns:r="http://schemas.openxmlformats.org/officeDocument/2006/relationships" name="Stockholders_ Equity" sheetId="14" state="visible" r:id="rId14"/>
    <sheet xmlns:r="http://schemas.openxmlformats.org/officeDocument/2006/relationships" name="Net Loss Per Share"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Prepaid Expenses and Other Cu22" sheetId="22" state="visible" r:id="rId22"/>
    <sheet xmlns:r="http://schemas.openxmlformats.org/officeDocument/2006/relationships" name="Investment Securities (Tables)" sheetId="23" state="visible" r:id="rId23"/>
    <sheet xmlns:r="http://schemas.openxmlformats.org/officeDocument/2006/relationships" name="Property, Plant and Equipment (" sheetId="24" state="visible" r:id="rId24"/>
    <sheet xmlns:r="http://schemas.openxmlformats.org/officeDocument/2006/relationships" name="Accrued Liabilities and Other25" sheetId="25" state="visible" r:id="rId25"/>
    <sheet xmlns:r="http://schemas.openxmlformats.org/officeDocument/2006/relationships" name="Net Loss Per Share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Recent Accounting Pronounceme30" sheetId="30" state="visible" r:id="rId30"/>
    <sheet xmlns:r="http://schemas.openxmlformats.org/officeDocument/2006/relationships" name="Background and Basis of Prese31" sheetId="31" state="visible" r:id="rId31"/>
    <sheet xmlns:r="http://schemas.openxmlformats.org/officeDocument/2006/relationships" name="Background and Basis of Prese32" sheetId="32" state="visible" r:id="rId32"/>
    <sheet xmlns:r="http://schemas.openxmlformats.org/officeDocument/2006/relationships" name="Merger (Details)" sheetId="33" state="visible" r:id="rId33"/>
    <sheet xmlns:r="http://schemas.openxmlformats.org/officeDocument/2006/relationships" name="Prepaid Expenses and Other Cu34" sheetId="34" state="visible" r:id="rId34"/>
    <sheet xmlns:r="http://schemas.openxmlformats.org/officeDocument/2006/relationships" name="Investment Securities (Details)" sheetId="35" state="visible" r:id="rId35"/>
    <sheet xmlns:r="http://schemas.openxmlformats.org/officeDocument/2006/relationships" name="Property, Plant and Equipment36" sheetId="36" state="visible" r:id="rId36"/>
    <sheet xmlns:r="http://schemas.openxmlformats.org/officeDocument/2006/relationships" name="Accrued Liabilities and Other37" sheetId="37" state="visible" r:id="rId37"/>
    <sheet xmlns:r="http://schemas.openxmlformats.org/officeDocument/2006/relationships" name="Stockholders_ Equity (Details)" sheetId="38" state="visible" r:id="rId38"/>
    <sheet xmlns:r="http://schemas.openxmlformats.org/officeDocument/2006/relationships" name="Net Loss Per Share (Details)" sheetId="39" state="visible" r:id="rId39"/>
    <sheet xmlns:r="http://schemas.openxmlformats.org/officeDocument/2006/relationships" name="Net Loss Per Share - Anti-Dilut" sheetId="40" state="visible" r:id="rId40"/>
    <sheet xmlns:r="http://schemas.openxmlformats.org/officeDocument/2006/relationships" name="Share-based Compensation (Detai" sheetId="41" state="visible" r:id="rId41"/>
    <sheet xmlns:r="http://schemas.openxmlformats.org/officeDocument/2006/relationships" name="Share-based Compensation - Summ" sheetId="42" state="visible" r:id="rId42"/>
    <sheet xmlns:r="http://schemas.openxmlformats.org/officeDocument/2006/relationships" name="Income Taxes - Reconciliation (" sheetId="43" state="visible" r:id="rId43"/>
    <sheet xmlns:r="http://schemas.openxmlformats.org/officeDocument/2006/relationships" name="Income Taxes - Deferred Tax Ass" sheetId="44" state="visible" r:id="rId44"/>
    <sheet xmlns:r="http://schemas.openxmlformats.org/officeDocument/2006/relationships" name="Commitments and Contingencies -" sheetId="45" state="visible" r:id="rId45"/>
    <sheet xmlns:r="http://schemas.openxmlformats.org/officeDocument/2006/relationships" name="Recent Accounting Pronounceme46"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11">
  <si>
    <t>Document and Entity Information - USD ($) $ in Millions</t>
  </si>
  <si>
    <t>12 Months Ended</t>
  </si>
  <si>
    <t>Dec. 31, 2017</t>
  </si>
  <si>
    <t>Mar. 01, 2018</t>
  </si>
  <si>
    <t>Jun. 30, 2017</t>
  </si>
  <si>
    <t>Document and Entity Information [Abstract]</t>
  </si>
  <si>
    <t>Entity Registrant Name</t>
  </si>
  <si>
    <t>NextDecade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mmon Stock Outstanding</t>
  </si>
  <si>
    <t>Document Fiscal Year Focus</t>
  </si>
  <si>
    <t>Document Fiscal Period Focus</t>
  </si>
  <si>
    <t>FY</t>
  </si>
  <si>
    <t>Consolidated Balance Sheets - USD ($) $ in Thousands</t>
  </si>
  <si>
    <t>Dec. 31, 2016</t>
  </si>
  <si>
    <t>Current assets</t>
  </si>
  <si>
    <t>Cash and cash equivalents</t>
  </si>
  <si>
    <t>Deferred equity issuance costs</t>
  </si>
  <si>
    <t>Investments</t>
  </si>
  <si>
    <t>Prepaid expenses and other current assets</t>
  </si>
  <si>
    <t>Total current assets</t>
  </si>
  <si>
    <t>Property, plant and equipment, net</t>
  </si>
  <si>
    <t>Other assets</t>
  </si>
  <si>
    <t>Total assets</t>
  </si>
  <si>
    <t>Current liabilities</t>
  </si>
  <si>
    <t>Accounts payable</t>
  </si>
  <si>
    <t>Share-based compensation liability</t>
  </si>
  <si>
    <t>Accrued liabilities and other current liabilities</t>
  </si>
  <si>
    <t>Total current liabilities</t>
  </si>
  <si>
    <t>Non-current compensation liabilities</t>
  </si>
  <si>
    <t>Non-current share-based compensation liability</t>
  </si>
  <si>
    <t>Total liabilities</t>
  </si>
  <si>
    <t>Commitments and contingencies (Note 12)</t>
  </si>
  <si>
    <t xml:space="preserve"> </t>
  </si>
  <si>
    <t>Stockholders’ equity</t>
  </si>
  <si>
    <t>Preferred stock, $0.0001 par value, 1.0 million shares authorized, none issued</t>
  </si>
  <si>
    <t>Common stock</t>
  </si>
  <si>
    <t>Additional paid-in-capital</t>
  </si>
  <si>
    <t>Accumulated deficit</t>
  </si>
  <si>
    <t>Accumulated other comprehensive loss</t>
  </si>
  <si>
    <t>Total stockholders’ equity</t>
  </si>
  <si>
    <t>Total liabilities and stockholders’ equity</t>
  </si>
  <si>
    <t>Consolidated Balance Sheets (Parenthetical) - $ / shares shares in Millions</t>
  </si>
  <si>
    <t>Consolidated Balance She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Loss - USD ($) shares in Thousands, $ in Thousands</t>
  </si>
  <si>
    <t>Dec. 31, 2015</t>
  </si>
  <si>
    <t>Operations</t>
  </si>
  <si>
    <t>Revenues</t>
  </si>
  <si>
    <t>Operating Expenses</t>
  </si>
  <si>
    <t>General and administrative expenses</t>
  </si>
  <si>
    <t>Land option and lease expenses</t>
  </si>
  <si>
    <t>Depreciation expense</t>
  </si>
  <si>
    <t>Impairment loss on capital projects</t>
  </si>
  <si>
    <t>Total operating expenses</t>
  </si>
  <si>
    <t>Total operating loss</t>
  </si>
  <si>
    <t>Other income (expense)</t>
  </si>
  <si>
    <t>Interest income, net</t>
  </si>
  <si>
    <t>Other expense</t>
  </si>
  <si>
    <t>Total other income</t>
  </si>
  <si>
    <t>Net loss</t>
  </si>
  <si>
    <t>Net loss per common share - basic and diluted</t>
  </si>
  <si>
    <t>Weighted average shares outstanding - basic and diluted</t>
  </si>
  <si>
    <t>Comprehensive Loss</t>
  </si>
  <si>
    <t>Other comprehensive loss:</t>
  </si>
  <si>
    <t>Change in fair value of investments</t>
  </si>
  <si>
    <t>Comprehensive loss</t>
  </si>
  <si>
    <t>Consolidated Statement of Stockholders’ Equity - USD ($) shares in Thousands, $ in Thousands</t>
  </si>
  <si>
    <t>Common Stock</t>
  </si>
  <si>
    <t>Additional Paid-in Capital</t>
  </si>
  <si>
    <t>Accumulated Deficit</t>
  </si>
  <si>
    <t>Accumulated Other Comprehensive Loss</t>
  </si>
  <si>
    <t>Total</t>
  </si>
  <si>
    <t>Balance at the beginning of the period at Dec. 31, 2014</t>
  </si>
  <si>
    <t>Balance at the beginning of the period (in shares) at Dec. 31, 2014</t>
  </si>
  <si>
    <t>Increase (decrease) in equity</t>
  </si>
  <si>
    <t>Pre-merger equity issuance</t>
  </si>
  <si>
    <t>Pre-merger equity issuance (in shares)</t>
  </si>
  <si>
    <t>Equity issuance costs</t>
  </si>
  <si>
    <t>Dividend</t>
  </si>
  <si>
    <t>Balance at the end of the period at Dec. 31, 2015</t>
  </si>
  <si>
    <t>Balance at the end of the period (in shares) at Dec. 31, 2015</t>
  </si>
  <si>
    <t>Other comprehensive loss</t>
  </si>
  <si>
    <t>Balance at the end of the period at Dec. 31, 2016</t>
  </si>
  <si>
    <t>Balance at the end of the period (in shares) at Dec. 31, 2016</t>
  </si>
  <si>
    <t>Reverse recapitalization</t>
  </si>
  <si>
    <t>Reverse recapitalization (in shares)</t>
  </si>
  <si>
    <t>Issuance of common stock</t>
  </si>
  <si>
    <t>Issuance of common stock (in shares)</t>
  </si>
  <si>
    <t>Share-based compensation</t>
  </si>
  <si>
    <t>Balance at the end of the period at Dec. 31, 2017</t>
  </si>
  <si>
    <t>Balance at the end of the period (in shares) at Dec. 31, 2017</t>
  </si>
  <si>
    <t>Consolidated Statements of Cash Flows - USD ($) $ in Thousands</t>
  </si>
  <si>
    <t>Operating activities:</t>
  </si>
  <si>
    <t>Adjustment to reconcile net loss to net cash used in operating activities</t>
  </si>
  <si>
    <t>Depreciation</t>
  </si>
  <si>
    <t>Share-based compensation expense</t>
  </si>
  <si>
    <t>Changes in operating assets and liabilities:</t>
  </si>
  <si>
    <t>Prepaid expenses and other currents assets</t>
  </si>
  <si>
    <t>Accrued expenses and other liabilities</t>
  </si>
  <si>
    <t>Net cash used in operating activities</t>
  </si>
  <si>
    <t>Investing activities:</t>
  </si>
  <si>
    <t>Acquisition of property, plant and equipment</t>
  </si>
  <si>
    <t>Issuance of note receivable</t>
  </si>
  <si>
    <t>Repayment of note receivable</t>
  </si>
  <si>
    <t>Cash received in reverse recapitalization</t>
  </si>
  <si>
    <t>Net cash provided by (used in) investing activities</t>
  </si>
  <si>
    <t>Financing activities:</t>
  </si>
  <si>
    <t>Proceeds from equity issuances</t>
  </si>
  <si>
    <t>Dividends paid</t>
  </si>
  <si>
    <t>Net cash provided by financing activities</t>
  </si>
  <si>
    <t>Net increase (decrease) in cash, cash equivalents and restricted cash</t>
  </si>
  <si>
    <t>Cash, cash equivalents and restricted cash – beginning of year</t>
  </si>
  <si>
    <t>Cash, cash equivalents and restricted cash – end of year</t>
  </si>
  <si>
    <t>Non-cash investing activities:</t>
  </si>
  <si>
    <t>Accounts payable for acquisition of property, plant and equipment</t>
  </si>
  <si>
    <t>Accrued liabilities for acquisition of property, plant and equipment</t>
  </si>
  <si>
    <t>Balances per Consolidated Balance Sheets:</t>
  </si>
  <si>
    <t>Restricted cash</t>
  </si>
  <si>
    <t>Background and Basis of Presentation</t>
  </si>
  <si>
    <t>Note 1 — Background and Basis of Presentation
NextDecade Corporation engages in development activities related to the liquefaction and sale of liquefied natural gas (“LNG”). We have focused and continue to focus our development activities on the Rio Grande LNG terminal facility at the Port of Brownsville in southern Texas (the “Terminal”) and an associated 137-mile Rio Bravo pipeline to supply gas to the Terminal (the “Pipeline” together with the Terminal, the “Project”). We have also secured, through December 2019, a 994-acre site near Texas City, Texas for another potential LNG terminal (the “Galveston Bay Terminal”).
We were incorporated in Delaware on May 21, 2014 and were formed for the purpose of acquiring, through a merger, share exchange, asset acquisition, stock purchase, recapitalization, reorganization or other similar business combination, one or more businesses or entities. On July 24, 2017 (the “Merger Date”), one of our subsidiaries merged with and into NextDecade LLC (the “Merger”), a LNG development company founded in 2010 to develop LNG export projects and associated pipelines in the State of Texas. Prior to the merger with NextDecade LLC, we had no operations and our assets consisted of cash proceeds received in connection with our initial public offering.
The Merger was accounted for as a reverse acquisition and recapitalization, with NextDecade LLC being treated as the accounting acquirer. As such, the historical Consolidated Financial Statements as of and for the years ended December 31, 2016 and 2015, contained in this report, relate to NextDecade LLC and its subsidiaries. Subsequent to the Merger Date, the information relates to the consolidated entities of NextDecade. We continue to operate in a single operating segment for financial reporting purposes.
In connection with the Merger, the issued and outstanding membership interests in NextDecade LLC were exchanged for 98,490,409 shares of our common stock. All share and per share amounts in the Consolidated Financial Statements and related notes have been retroactively adjusted for all periods presented to give effect to this exchange.
Our Consolidated Financial Statements have been prepared in accordance with accounting principles generally accepted in the United States of America (“GAAP”). All intercompany accounts and transactions have been eliminated in consolidation.
Certain reclassifications have been made to conform prior period information to the current presentation. The reclassifications had no effect on our overall consolidated financial position, operating results or cash flows.</t>
  </si>
  <si>
    <t>Summary of Significant Accounting Policies</t>
  </si>
  <si>
    <t>Note 2 — Summary of Significant Accounting Policie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income taxes including valuation allowances for net deferred tax assets, share-based compensation and fair value measurements. Changes in facts and circumstances or additional information may result in revised estimates, and actual results may differ from these estimates.
Concentrations of Credit Risk
Financial instruments that potentially subject us to a concentration of credit risk consist principally of cash and cash equivalents. We maintain cash balances with a single financial institution, which may at times be in excess of federally insured levels. We have not incurred losses related to these cash and cash equivalent balances to date.
Cash Equivalents
We consider all highly liquid investments with an original maturity of three months or less when purchased to be cash equivalents.
Restricted Cash
Restricted cash consist of funds that are contractually restricted as to usage or withdrawal and are presented separately from cash and cash equivalents on our Consolidated Balance Sheets.
Investment Securities
We define investment securities as securities that can be readily converted to cash. As of December 31, 2017, and 2016, our investment securities are classified as available-for-sale. Available-for-sale investment securities are initially recorded at cost and periodically remeasured to fair value, with changes presented in comprehensive income. We determine the appropriate classification of investment securities at the time of purchase and reevaluate such classification at each balance sheet date. Realized gains and losses and other than temporary declines in fair value are included in earnings.
Property, Plant and Equipment
Generally, we begin to capitalize the costs of our development projects once construction of the individual project is probable. This assessment includes the following criteria:
·
funding for design and permitting has been identified and is expected in the near-term;
·
key vendors for development activities have been identified, and we expect to engage then at commercially reasonable terms;
·
we have committed to commencing development activities;
·
regulatory approval is probable;
·
construction financing is expected to be available at the time of a final investment decision (“FID”);
·
prospective customers have been identified and the FID is probable; and
·
receipt of customary local tax incentives, as needed for project viability, is probable.
Prior to meeting the criteria above, costs associated with a project are expensed as incurred. Expenditures for normal repairs and maintenance are expensed as incurred.
When assets are retired or disposed, the cost and accumulated depreciation are eliminated from the accounts and any gain or loss is reflected in our Consolidated Statements of Operations.
Property, plant and equipment is carried at historical cost and depreciated using the straight-line method over their estimated useful lives.
Leasehold improvements are depreciated over the lesser of the economic life of the leasehold improvement or the term of the lease, without regard to extension/renewal righ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Fair Value of Financial Instruments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available-for-sale securities as disclosed in Note 5 – Investment Securities . The carrying amount of cash and cash equivalents and accounts payable reported on the Consolidated Balance Sheets approximates fair value due to their short-term maturities.
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and warrants is calculated using the treasury-stock method. Basic and diluted EPS for all periods presented are the same since the effect of our outstanding warrants and unvested stock is anti-dilutive to our net loss per share, as disclosed in Note 9 – Net Loss Per Share.
Share-based Compensation
We recognize share-based compensation at fair value on the date of grant. The fair value is recognized as expense (net of any capitalization) over the requisite service period. For equity-classified share-based compensation awards (which include grants of stock and restricted stock to employees), compensation cost is recognized based on the grant-date fair value using the quoted market price of our common stock and not subsequently remeasured. The fair value is recognized as expense (net of any capitalization) using the straight-line basis for awards that vest based on service conditions and using the graded-vesting attribution method for awards that vest based on performance conditions. We estimate the service periods for performance awards utilizing a probability assessment based on when we expect to achieve the performance conditions. For liability classified share-based compensation awards (which include grants of stock and restricted stock to non-employees), compensation cost is initially recognized on the grant date using estimated payout levels. Compensation cost is subsequently adjusted quarterly to reflect the updated estimated payout levels based on the changes in our stock price.
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
Emerging Growth Company
The Company is an “emerging growth company,” as defined in Section 2(a) of the Securities Act of 1933, as amended (the “Securities Act”), as modified by the Jumpstart Our Business Startups Act of 2012 (the “JOBS Act”). An “emerging growth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Accordingly,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adopted.</t>
  </si>
  <si>
    <t>Merger</t>
  </si>
  <si>
    <t>Note 3 — Merger
As discussed in Note 1 – Background and Basis of Presentation , one of our subsidiaries merged with and into NextDecade LLC on July 24, 2017. Immediately following the Merger, the pre-Merger members and management of NextDecade LLC held approximately 94%, or 98,490,409 shares, of our outstanding common stock. The pre-Merger members, management and consultants of NextDecade LLC also have the right to receive an additional 2,176,542 shares, 2,429,396 shares and 287,388 shares, respectively, (up to 19,573,304 shares in aggregate) of the Company’s common stock (“Additional Shares”) upon the achievement by us of each of the following milestones (the “Additional Share Milestones”):
·
Milestone 1 — We or one or more of our subsidiaries receive a Final Environment Impact Statement issued by the Federal Energy Regulatory Commission (“FERC”) by June 30, 2018.
·
Milestone 2 — The execution by us or one or more of our subsidiaries of a binding sale and purchase or tolling agreement (with customary conditions precedent) for the sale and purchase of, or the provision of tolling services with respect to, at least one million tons of LNG per annum by June 30, 2018.
·
Milestone 3 — The execution by us or one or more of our subsidiaries of an engineering procurement and construction contract, with customary conditions precedent, for the construction of the Terminal by December 31, 2018.
·
Milestone 4 — An affirmative vote of our board of directors to make a final investment decision for the Terminal or the Pipeline by June 30, 2019.
The Merger has been accounted for as a reverse acquisition and recapitalization, with NextDecade LLC being treated as the accounting acquirer. In connection with the completion of the Merger, approximately $26.8 million was released from our trust account to NextDecade LLC to be used for development activities.</t>
  </si>
  <si>
    <t>Prepaid Expenses and Other Current Assets</t>
  </si>
  <si>
    <t>Note 4 — Prepaid Expenses and Other Current Assets
Prepaid expenses and other current assets consisted of the following (in thousands):
December 31,
December 31,
2017
2016
Rio Grande LNG site option
$
1,080
$
495
Short-term security deposits
364
349
Galveston Bay Leases
100
—
Rio Bravo Pipeline options
111
86
Prepaid insurance
208
21
Other
236
145
Total prepaid expenses and other current assets
$
2,099
$
1,096
During each of the years ended December 31, 2017, 2016 and 2015, we recognized $584 thousand of lease option expense related to the Rio Grande LNG site option, which expires November 5, 2019.</t>
  </si>
  <si>
    <t>Investment Securities</t>
  </si>
  <si>
    <t>Note 5 — Investment Securities
We maintain cash reserves in the Ultra-Short-Term Bond Fund and the Short-Term Bond Index Fund, which are managed by The Vanguard Group, Inc. The target investment allocation between the Ultra-Short-Term Bond Fund and the Short-Term Bond Index Fund are 75% and 25%, respectively. The Ultra-Short-Term Bond Fund has an average maturity of approximately one year, and approximately 42% of such fund’s holdings are AAA-rated, with 2% non-investment grade rated. The Short-Term Bond Index Fund has an average maturity of approximately three years, and approximately 70% of such fund’s holdings are AAA-rated, with 0% non-investment grade rated. Investment securities are classified as available-for-sale, recorded at fair value based on Level I inputs and consisted of the following (in thousands):
December 31,
December 31,
2017
2016
Fair value
Cost
Fair value
Cost
Ultra-Short-Term Bond Fund
$
3,811
$
3,825
$
3,760
$
3,767
Short-Term Bond Index Fund
1,252
1,278
1,237
1,257
Total investments
$
5,063
$
5,103
$
4,997
$
5,024</t>
  </si>
  <si>
    <t>Property, Plant and Equipment</t>
  </si>
  <si>
    <t xml:space="preserve">Note 6 — Property, Plant and Equipment
Property, plant and equipment consisted of the following (in thousands):
December 31,
December 31,
2017
2016
Fixed Assets
Computers
$
69
$
42
Furniture, fixtures, and equipment
246
232
Leasehold improvements
264
264
Total fixed assets
579
538
Less: accumulated depreciation
(371)
(265)
Total fixed assets, net
208
273
Project Assets (not placed in service)
Rio Grande
62,866
48,087
Rio Bravo
10,152
7,873
Total project assets
73,018
55,960
Total property, plant and equipment, net
$
73,226
$
56,233
Depreciation expense for the years ended December 31, 2017, 2016, and 2015 was $106 thousand, $100 thousand, and $80 thousand, respectively.
In 2016, we abandoned certain development projects due to less favorable site characteristics relative to the Project. As a result, we recognized impairment charges of $506 thousand associated with development activities related to the original Pelican Island site of $360 thousand and other noncore projects of $146 thousand. </t>
  </si>
  <si>
    <t>Accrued Liabilities and Other Current Liabilities</t>
  </si>
  <si>
    <t>Note 7 — Accrued Liabilities and Other Current Liabilities
Accrued expenses and other current liabilities consisted of the following (in thousands):
December 31,
December 31,
2017
2016
Employee compensation expense
$
1,851
$
1,535
Project asset costs
3,317
1,810
Accrued legal services
141
91
Other accrued liabilities
547
331
Total accrued liabilities and other current liabilities
$
5,856
$
3,767
Certain employee contracts provide for cash bonuses upon a positive FID in the Project, subject to approval by our board of directors. At December 31, 2017 and 2016, non-current compensation liabilities related to engineering staff were $0.7 million and $1.1 million, respectively, which were recognized as an addition to project assets. In addition, non-current compensation liabilities related to certain executive staff were $1.3 million and $1.6 million as of December 31, 2017, and December 31, 2016, respectively.</t>
  </si>
  <si>
    <t>Stockholders’ Equity</t>
  </si>
  <si>
    <t>Note 8 — Stockholders’ Equity
Preferred Stock
The Company is authorized to issue 1.0 million shares of preferred stock with a par value of $0.0001 per share with such designation, rights and preferences as may be determined from time to time by the Company’s board of directors. At December 31, 2017, there were no shares of preferred stock issued or outstanding.
Common Stock
The Company is authorized to issue 480.0 million shares of common stock with a par value of $0.0001 per share. At December 31, 2017, 106.3 million shares of common stock were issued and outstanding.
Redeemable Warrants
At December 31, 2017, the Company had 12.1 million common stock warrants (“Warrants”) issued and outstanding. The Warrants are exercisable at a price of $11.50 per share and expire July 24, 2022. The Company may redeem the Warrants at a price of $0.01 per Warrant upon 30 days’ notice, only if the last sale price of our common stock is at least $17.50 per share for any 20 trading days within a 30-trading day period ending on the third day prior to the date on which notice of redemption is given. If the Company redeems the Warrants as described above, the Company will have the option to do so on a cashless basis. As of December 31, 2017, no warrants have been exercised.</t>
  </si>
  <si>
    <t>Net Loss Per Share</t>
  </si>
  <si>
    <t xml:space="preserve">Note 9 — Net Loss Per Share
The following table (in thousands, except for loss per share) reconciles basic and diluted weighted average common shares outstanding for the years ended December 31, 2017, 2016 and 2015:
Year ended
December 31,
2017
2016
2015
Weighted average common shares outstanding:
Basic
100,926
95,680
55,226
Dilutive unvested common stock and common stock warrants
—
—
—
Diluted
100,926
95,680
55,226
—
—
Basic and diluted net loss per share
$
(0.35)
$
(0.09)
$
(0.14)
Potentially dilutive securities that were not included in the diluted net loss per share computations because their effect would have been anti-dilutive were as follows (in thousands):
Year ended
December 31,
2017
2016
2015
Unvested stock (1)
258
—
—
Common Stock Warrants
12,082
12,059
12,059
Total dilutive common shares
12,340
12,059
12,059
(1)
Does not include 25.7 million shares of unvested stock for the year ended December 31, 2017 because the performance conditions had not yet been satisfied as of December 31, 2017. </t>
  </si>
  <si>
    <t>Share-based Compensation</t>
  </si>
  <si>
    <t>Share-based Compensation.</t>
  </si>
  <si>
    <t>Note 10 — Share-based Compensation
As discussed in Note 3 – Merger , the stockholders of the Company approved the issuance of Additional Shares upon the achievement of the Additional Share Milestones. In aggregate, 2,429,396 shares and 287,388 Additional Shares will be awarded to management and consultants, respectively, upon the achievement of the Additional Share Milestones.
In addition, in connection with the Merger, the stockholders of the Company also approved the issuance of restricted shares of our common stock to certain employees and consultants (“Restricted Shares”) in an amount based on the number of shares of common stock outstanding at the time of achieving each of the following milestones. In aggregate, we estimate that total Restricted Shares to be issued and to vest upon achievement of the milestones below to employees and consultants are 3,832,682 shares and 1,453,776 shares, respectively, with vesting percentage by milestone as follows:
·
Milestone 1 — 6.25% upon the execution by the Company of a final agreement with an engineering, procurement and construction contractor for an LNG facility.
·
Milestone 2 — 25.00% upon the execution of one or more binding LNG sale and purchase or tolling agreements, with customary conditions precedent, providing for an aggregate of at least 3.825 million tons per annum.
·
Milestone 3 — 68.75% upon reaching a positive final investment decision for the Terminal.
On December 15, 2017, the Company’s stockholders approved the 2017 Omnibus Incentive Plan (the “2017 Plan”) and the 2017 Plan became effective by its terms on such date. A total of 5,262,461 shares are reserved for issuance under the 2017 Plan.
Total share-based compensation consisted of the following (in thousands):
Year ended
December 31,
2017
2016
2015
Share-based compensation:
Equity awards
$
19,754
$
—
$
—
Liability awards
4,402
—
—
Total share-based compensation
24,156
—
—
Capitalized share-based compensation
(1,463)
—
—
Total share-based compensation expense
$
22,693
$
—
$
—
The total unrecognized compensation costs at December 31, 2017 relating to equity-classified awards and liability-classified awards were $48.5 million and $9.6 million, respectively, which are expected to be recognized over a weighted average period of 1.2 years.
The Additional Shares, Restricted Shares, and shares granted under the 2017 Plan represent restricted stock awards. Restricted stock awards are awards of common stock that are subject to restrictions on transfer and to a risk of forfeiture if the recipient terminates employment with the Company prior to the lapse of the restrictions. Restricted stock awards vest based on service conditions and/or performance conditions. The amortization of the value of restricted stock grants is accounted for as a charge to compensation expense, or capitalized, depending on the nature of the services provided by the employee, with a corresponding increase to additional-paid-in-capital over the requisite service period.
Grants of restricted stock to employees and non-employee directors that vest based on service and/or performance conditions are measured at the closing quoted market price of our common stock on the grant date. For restricted stock awards granted to non-employees that vest based on service and/or performance conditions, we record compensation cost equal to the fair value of the award at the measurement date, which is determined to be the earlier of the performance commitment date or the service completion date. In addition, compensation cost for unvested restricted stock awards to non-employees is adjusted quarterly for any changes in our stock price.
The table below provides a summary of our restricted stock outstanding as of December 31, 2017 and changes during the year ended December 31, 2017 (in thousands, except for per share information):
Shares
Weighted
Average
Grant Date Fair Value
Per Share
Non-vested at January 1, 2017
—
$
—
Granted
9,104
10.15
Vested
—
—
Forfeited
—
—
Non-vested at December 31, 2017
9,104
$
10.15</t>
  </si>
  <si>
    <t>Income Taxes</t>
  </si>
  <si>
    <t>Note 11 — Income Taxes
As discussed in Note – 1 Background and Basis of Presentation , the Merger was accounted for as a reverse acquisition and recapitalization, with NextDecade LLC being treated as the accounting acquirer. As such, the historical Consolidated Financial Statements as of December 31, 2016 and 2015, relate to NextDecade LLC and its subsidiaries.
We are a C-Corporation and subject to income taxes in the U.S. NextDecade LLC is a limited liability company that was not subject to income taxes during the years ended December 31, 2017, 2016 and 2015, since it was a pass-through entity for tax purposes. As such, the income tax provision for the year ended December 31, 2017 represents the period from July 25, 2017 through December 31, 2017.
Due to our cumulative loss position, we have established a full valuation allowance against our deferred tax assets at December 31, 2017. Due to NextDecade LLC’s previous pass-through status and our full valuation allowance, we have not recorded a provision for federal or state income taxes during the years ended December 31, 2017, 2016 or 2015.
The reconciliation of the federal statutory income tax rate to our effective income tax rate for the year ended December 31, 2017 is as follows:
U.S. federal statutory rate, beginning of year
35
%
NextDecade LLC pre-merger net loss
(5)
Officers' compensation
(12)
Effect of 2017 Tax Act
(7)
Valuation allowance
(11)
Effective tax rate as reported
—
%
Significant components of our deferred tax assets and liabilities at December 31, 2017 are as follows (in thousands):
Deferred tax assets
Net operating loss carryforwards and credits
$
1,694
Share-based compensation expense
2,203
Other
14
Less: valuation allowance
(3,911)
Total deferred tax assets
—
Deferred tax liabilities
Total deferred tax liabilities
—
Net deferred tax assets (liabilities)
$
—
The federal deferred tax assets presented above do not include the state tax benefits as our net deferred state tax assets are offset with a full valuation allowance.
At December 31, 2017, we had federal net operating loss (“NOL”) carryforwards of approximately $8.1 million. These NOL carryforwards will expire between 2034 and 2037.
Due to our history of NOLs, current year NOLs and significant risk factors related to our ability to generate taxable income, we have established a valuation allowance to offset our deferred tax assets as of December 31, 2017 and 2016. We will continue to evaluate our ability to release the valuation allowance in the future. The increase in the valuation allowance was $3.6 million for the year ended December 31, 2017. Deferred tax assets and deferred tax liabilities are classified as non-current in our Consolidated Balance Sheets.
The Tax Reform Act of 1986 (as amended) contains provisions that limit the utilization of NOL and tax credit carry forwards if there has been a change in ownership as described in Section 382 of the Internal Revenue Code (“Section 382”). Due to the Company’s initial public offering in 2015 and the Merger in 2017, substantial changes in the Company's ownership have occurred that may limit or reduce the amount of NOL carry forwards that the Company could utilize in the future to offset taxable income. The Company has not completed a detailed Section 382 study at this time to determine what impact, if any, that ownership changes may have had on its NOL carry forwards. In each period since its inception, the Company has recorded a valuation allowance for the full amount of its deferred tax assets, as the realization of the deferred tax asset is uncertain. As a result, the Company has not recognized any federal or state income tax benefit in its Consolidated Statement of Operations and Comprehensive Loss.
We remain subject to periodic audits and reviews by taxing authorities; however, we do not expect these audits will have a material effect on our tax provision. The federal tax returns for the years beginning 2014 remain open for examination.
The Tax Cuts and Jobs Act (“2017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for domestic companies. These changes are effective beginning in 2018.
Changes in tax rates and tax laws are accounted for in the period of enactment. Our deferred tax assets and liabilities are measured at the enacted tax rate expected to apply when these temporary differences are expected to be realized or settled. As a result of the 2017 Tax Act, we remeasured our December 31, 2017 deferred tax assets and liabilities. The result of the remeasurement was a $2.6 million reduction to our net deferred tax assets offset completely by a reduction in our valuation allowance.</t>
  </si>
  <si>
    <t>Commitments and Contingencies</t>
  </si>
  <si>
    <t xml:space="preserve">Note 12 — Commitments and Contingencies
Operating Leases
During the years ended December 31, 2017, 2016 and 2015, we recognized expense for all operating leases of $728 thousand, $245 thousand and $234 thousand, respectively, related primarily to office space and site leases.
NextDecade currently leases approximately 8,300 square feet of office space for general and administrative purposes in The Woodlands, Texas under an amended lease agreement that expires on September 30, 2018.
In January 2017, NextDecade LLC executed surface lease agreements with the City of Texas City and the State of Texas for a 994‑acre site for the Galveston Bay Terminal (collectively, the “Galveston Bay Leases”). The term of the Galveston Bay Leases is 36 months with an option to extend for an additional 12 months. NextDecade LLC has the right to terminate the Galveston Bay Leases with a $50 thousand termination payment to each lessor.
In March 2017, NextDecade LLC executed a lease agreement with the Brownsville Navigation District for a ten -acre tract subsumed within the site for the Terminal (the “Brownsville Lease”). The Brownsville Lease has an eight-month primary term with the option to renew such lease for six additional six-month terms. On October 10, 2017, NextDecade LLC exercised its option to renew the Brownsville Lease for an additional six-month term, which expires May 5, 2018. NextDecade LLC has the right to terminate the Brownsville Lease at the end of any six-month term at no additional cost.
Future annual minimum lease payments, for all operating leases are as follows (in thousands):
Years ending December 31,
Operating Leases (1)
2018
$
661
2019
561
2020
630
2021
—
2022
—
Thereafter
—
Total
$
1,852
(1)
Includes certain lease option renewals that are reasonably assured.
Legal Proceedings
From time to time the Company may be subject to various claims and legal actions that arise in the ordinary course of business. We regularly analyze current information and, as necessary, provide accruals for liabilities we deem probable and estimable. We are not currently a party to any proceeding, the adverse outcome of which would have a material adverse effect on our financial position or results of operations. </t>
  </si>
  <si>
    <t>Recent Accounting Pronouncements</t>
  </si>
  <si>
    <t>Note 13 — Recent Accounting Pronouncements
The following table provides a brief description of recent accounting standards that have not been adopted by the Company as of December 31, 2017:
Standard
Description
Expected Date of Adoption
Effect on our Consolidated Financial Statements or Other Significant Matters
Accounting Standards Update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
January 1, 2018
The adoption of this new standard will not affect the amounts shown in our Consolidated Financial Statements or related disclosures as the Company has no revenues.
ASU 2017‑04, Intangibles - Goodwill and Other (Topic 350): Simplifying the Test for Goodwill Impairment
This standard simplifies the measurement of goodwill impairment by eliminating the requirement for an entity to perform a hypothetical purchase price allocation. An entity will instead measure the impairment as the difference between the carrying amount and the fair value of the reporting unit. This standard may be early adopted beginning January 1, 2017, and must be adopted prospectively.
January 1, 2018
The adoption of this standard is not expected to have a material impact on our Consolidated Financial Statements or related disclosure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standard may be early adopted, but only at the beginning of an annual period, and must be adopted using a modified retrospective approach.
January 1, 2018
The adoption of this standard is not expected to have a material impact on our Consolidated Financial Statements or related disclosures.
ASU 2016-01, Financial Instruments-Overall (Subtopic 825-10): Recognition and Measurement of Financial Assets and Financial Liabilities
This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January 1, 2018
The adoption of this standard will not have a material impact on our Consolidated Financial Statements or related disclosures.
Additionally, the following table provides a brief description of recent accounting standards that were adopted by the Company during the reporting period:
Standard
Description
Date of Adoption
Effect on our Consolidated Financial Statements or Other Significant Matters
ASU 2016‑09, Compensation - Stock Compensation (Topic 718): Improvements to Employee Share-Based Payment Accounting
This standard primarily requires the recognition of excess tax benefits for share-based awards in the statement of operations and the classification of excess tax benefits as an operating activity within the statement of cash flows. The standard also allows an entity to elect to account for forfeitures when they occur. This standard may be early adopted, but the entire standard must be adopted in the same period.
July 1, 2017
Upon adoption of this standard, we elected to account for forfeitures as they occur. The adoption of this standard did not have a material impact on our Consolidated Financial Statements or related disclosures.
ASU 2017‑09, Compensation - Stock Compensation (Topic 718): Scope of Modification Accounting
This standard clarifies what changes to the terms and conditions of share-based awards require an entity to apply modification accounting. Modification accounting is required only if the fair value, the vesting conditions, or the classification of the award (as equity or liability) changes as a result of the change in terms or conditions.
July 1, 2017
The adoption of this guidance did not have a material impact on our Consolidated Financial Statements or related disclosures.
ASU 2017‑01, Business Combinations (Topic 805): Clarifying the Definition of a Business
This standard clarifies the definition of a business to assist entities with evaluating whether transactions should be accounted for as acquisitions (or disposals) of assets or businesses by providing a screen to determine when an integrated set of assets or activities is not a business.
July 1, 2017
The adoption of this standard did not have a material impact on our Consolidated Financial Statements or related disclosures.
ASU 2016‑18, Statement of Cash Flows (Topic 230): Restricted Cash
This standard requires that restricted cash be included with cash and cash equivalents when reconciling the beginning-of-period and end-of-period total amounts shown on the statement of cash flows.
December 31, 2017
Upon the adoption of this standard, our Consolidated Statements of Cash Flows reconciles the balance of total cash and restricted cash from the beginning of the period to the end of the period, which resulted in an increase of $17 million and a decrease of $17 million to previously reported cash flows used in investing activities for the years ended December 31, 2016 and 2015, respectively.</t>
  </si>
  <si>
    <t>Subsequent Events</t>
  </si>
  <si>
    <t>Note 14 — Subsequent Events
Issuance of Equity Awards under the 2017 Plan
In January 2018, an aggregate of 0.1 million fully-vested common stock awards and 2.1 million restricted common stock awards were issued to employees, consultants and a non-employee director of the Company under the 2017 Plan.</t>
  </si>
  <si>
    <t>Summary of Significant Accounting Policies (Policies)</t>
  </si>
  <si>
    <t>Use of Estimates</t>
  </si>
  <si>
    <t>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income taxes including valuation allowances for net deferred tax assets, share-based compensation and fair value measurements. Changes in facts and circumstances or additional information may result in revised estimates, and actual results may differ from these estimates.</t>
  </si>
  <si>
    <t>Concentrations of Credit Risk</t>
  </si>
  <si>
    <t>Concentrations of Credit Risk
Financial instruments that potentially subject us to a concentration of credit risk consist principally of cash and cash equivalents. We maintain cash balances with a single financial institution, which may at times be in excess of federally insured levels. We have not incurred losses related to these cash and cash equivalent balances to date.</t>
  </si>
  <si>
    <t>Cash Equivalents</t>
  </si>
  <si>
    <t>Cash Equivalents
We consider all highly liquid investments with an original maturity of three months or less when purchased to be cash equivalents.</t>
  </si>
  <si>
    <t>Restricted Cash
Restricted cash consist of funds that are contractually restricted as to usage or withdrawal and are presented separately from cash and cash equivalents on our Consolidated Balance Sheets.</t>
  </si>
  <si>
    <t>Investment Securities
We define investment securities as securities that can be readily converted to cash. As of December 31, 2017, and 2016, our investment securities are classified as available-for-sale. Available-for-sale investment securities are initially recorded at cost and periodically remeasured to fair value, with changes presented in comprehensive income. We determine the appropriate classification of investment securities at the time of purchase and reevaluate such classification at each balance sheet date. Realized gains and losses and other than temporary declines in fair value are included in earnings.</t>
  </si>
  <si>
    <t>Property, Plant and Equipment
Generally, we begin to capitalize the costs of our development projects once construction of the individual project is probable. This assessment includes the following criteria:
·
funding for design and permitting has been identified and is expected in the near-term;
·
key vendors for development activities have been identified, and we expect to engage then at commercially reasonable terms;
·
we have committed to commencing development activities;
·
regulatory approval is probable;
·
construction financing is expected to be available at the time of a final investment decision (“FID”);
·
prospective customers have been identified and the FID is probable; and
·
receipt of customary local tax incentives, as needed for project viability, is probable.
Prior to meeting the criteria above, costs associated with a project are expensed as incurred. Expenditures for normal repairs and maintenance are expensed as incurred.
When assets are retired or disposed, the cost and accumulated depreciation are eliminated from the accounts and any gain or loss is reflected in our Consolidated Statements of Operations.
Property, plant and equipment is carried at historical cost and depreciated using the straight-line method over their estimated useful lives.
Leasehold improvements are depreciated over the lesser of the economic life of the leasehold improvement or the term of the lease, without regard to extension/renewal right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t>
  </si>
  <si>
    <t>Fair Value of Financial Instruments</t>
  </si>
  <si>
    <t>Fair Value of Financial Instruments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available-for-sale securities as disclosed in Note 5 – Investment Securities . The carrying amount of cash and cash equivalents and accounts payable reported on the Consolidated Balance Sheets approximates fair value due to their short-term maturities.</t>
  </si>
  <si>
    <t>Net Loss Per Share
Net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and warrants is calculated using the treasury-stock method. Basic and diluted EPS for all periods presented are the same since the effect of our outstanding warrants and unvested stock is anti-dilutive to our net loss per share, as disclosed in Note 9 – Net Loss Per Share.</t>
  </si>
  <si>
    <t>Share-based Compensation
We recognize share-based compensation at fair value on the date of grant. The fair value is recognized as expense (net of any capitalization) over the requisite service period. For equity-classified share-based compensation awards (which include grants of stock and restricted stock to employees), compensation cost is recognized based on the grant-date fair value using the quoted market price of our common stock and not subsequently remeasured. The fair value is recognized as expense (net of any capitalization) using the straight-line basis for awards that vest based on service conditions and using the graded-vesting attribution method for awards that vest based on performance conditions. We estimate the service periods for performance awards utilizing a probability assessment based on when we expect to achieve the performance conditions. For liability classified share-based compensation awards (which include grants of stock and restricted stock to non-employees), compensation cost is initially recognized on the grant date using estimated payout levels. Compensation cost is subsequently adjusted quarterly to reflect the updated estimated payout levels based on the changes in our stock price.</t>
  </si>
  <si>
    <t>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t>
  </si>
  <si>
    <t>Emerging Growth Company</t>
  </si>
  <si>
    <t>Emerging Growth Company
The Company is an “emerging growth company,” as defined in Section 2(a) of the Securities Act of 1933, as amended (the “Securities Act”), as modified by the Jumpstart Our Business Startups Act of 2012 (the “JOBS Act”). An “emerging growth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Accordingly,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adopted</t>
  </si>
  <si>
    <t>Prepaid Expenses and Other Current Assets (Tables)</t>
  </si>
  <si>
    <t>Schedule of prepaid expenses and other current assets</t>
  </si>
  <si>
    <t>Prepaid expenses and other current assets consisted of the following (in thousands):
December 31,
December 31,
2017
2016
Rio Grande LNG site option
$
1,080
$
495
Short-term security deposits
364
349
Galveston Bay Leases
100
—
Rio Bravo Pipeline options
111
86
Prepaid insurance
208
21
Other
236
145
Total prepaid expenses and other current assets
$
2,099
$
1,096</t>
  </si>
  <si>
    <t>Investment Securities (Tables)</t>
  </si>
  <si>
    <t>Schedule of investment securities which are classified as available for sale</t>
  </si>
  <si>
    <t>Investment securities are classified as available-for-sale, recorded at fair value based on Level I inputs and consisted of the following (in thousands):
December 31,
December 31,
2017
2016
Fair value
Cost
Fair value
Cost
Ultra-Short-Term Bond Fund
$
3,811
$
3,825
$
3,760
$
3,767
Short-Term Bond Index Fund
1,252
1,278
1,237
1,257
Total investments
$
5,063
$
5,103
$
4,997
$
5,024</t>
  </si>
  <si>
    <t>Property, Plant and Equipment (Tables)</t>
  </si>
  <si>
    <t>Schedule of property, plant and equipment</t>
  </si>
  <si>
    <t>Property, plant and equipment consisted of the following (in thousands):
December 31,
December 31,
2017
2016
Fixed Assets
Computers
$
69
$
42
Furniture, fixtures, and equipment
246
232
Leasehold improvements
264
264
Total fixed assets
579
538
Less: accumulated depreciation
(371)
(265)
Total fixed assets, net
208
273
Project Assets (not placed in service)
Rio Grande
62,866
48,087
Rio Bravo
10,152
7,873
Total project assets
73,018
55,960
Total property, plant and equipment, net
$
73,226
$
56,233</t>
  </si>
  <si>
    <t>Accrued Liabilities and Other Current Liabilities (Tables)</t>
  </si>
  <si>
    <t>Schedule of accrued expenses and other current liabilities</t>
  </si>
  <si>
    <t>Accrued expenses and other current liabilities consisted of the following (in thousands):
December 31,
December 31,
2017
2016
Employee compensation expense
$
1,851
$
1,535
Project asset costs
3,317
1,810
Accrued legal services
141
91
Other accrued liabilities
547
331
Total accrued liabilities and other current liabilities
$
5,856
$
3,767</t>
  </si>
  <si>
    <t>Net Loss Per Share (Tables)</t>
  </si>
  <si>
    <t>Schedule of basic and diluted weighted average common shares outstanding</t>
  </si>
  <si>
    <t>The following table (in thousands, except for loss per share) reconciles basic and diluted weighted average common shares outstanding for the years ended December 31, 2017, 2016 and 2015:
Year ended
December 31,
2017
2016
2015
Weighted average common shares outstanding:
Basic
100,926
95,680
55,226
Dilutive unvested common stock and common stock warrants
—
—
—
Diluted
100,926
95,680
55,226
—
—
Basic and diluted net loss per share
$
(0.35)
$
(0.09)
$
(0.14)</t>
  </si>
  <si>
    <t>Schedule of antidilutive securities excluded from computation of earnings per share</t>
  </si>
  <si>
    <t xml:space="preserve">Year ended
December 31,
2017
2016
2015
Weighted average common shares outstanding:
Basic
100,926
95,680
55,226
Dilutive unvested common stock and common stock warrants
—
—
—
Diluted
100,926
95,680
55,226
—
—
Basic and diluted net loss per share
$
(0.35)
$
(0.09)
$
(0.14)
Potentially dilutive securities that were not included in the diluted net loss per share computations because their effect would have been anti-dilutive were as follows (in thousands):
Year ended
December 31,
2017
2016
2015
Unvested stock (1)
258
—
—
Common Stock Warrants
12,082
12,059
12,059
Total dilutive common shares
12,340
12,059
12,059
(1)
Does not include 25.7 million shares of unvested stock for the year ended December 31, 2017 because the performance conditions had not yet been satisfied as of December 31, 2017. </t>
  </si>
  <si>
    <t>Share-based Compensation (Tables)</t>
  </si>
  <si>
    <t>Schedule of share-based compensation</t>
  </si>
  <si>
    <t>Total share-based compensation consisted of the following (in thousands):
Year ended
December 31,
2017
2016
2015
Share-based compensation:
Equity awards
$
19,754
$
—
$
—
Liability awards
4,402
—
—
Total share-based compensation
24,156
—
—
Capitalized share-based compensation
(1,463)
—
—
Total share-based compensation expense
$
22,693
$
—
$
—</t>
  </si>
  <si>
    <t>Summary of changes in restricted stock outstanding</t>
  </si>
  <si>
    <t>The table below provides a summary of our restricted stock outstanding as of December 31, 2017 and changes during the year ended December 31, 2017 (in thousands, except for per share information):
Shares
Weighted
Average
Grant Date Fair Value
Per Share
Non-vested at January 1, 2017
—
$
—
Granted
9,104
10.15
Vested
—
—
Forfeited
—
—
Non-vested at December 31, 2017
9,104
$
10.15</t>
  </si>
  <si>
    <t>Income Taxes (Tables)</t>
  </si>
  <si>
    <t>Schedule of effective income tax rate reconciliation</t>
  </si>
  <si>
    <t>The reconciliation of the federal statutory income tax rate to our effective income tax rate for the year ended December 31, 2017 is as follows:
U.S. federal statutory rate, beginning of year
35
%
NextDecade LLC pre-merger net loss
(5)
Officers' compensation
(12)
Effect of 2017 Tax Act
(7)
Valuation allowance
(11)
Effective tax rate as reported
—
%</t>
  </si>
  <si>
    <t>Schedule of components of deferred tax assets and liabilities</t>
  </si>
  <si>
    <t>Significant components of our deferred tax assets and liabilities at December 31, 2017 are as follows (in thousands):
Deferred tax assets
Net operating loss carryforwards and credits
$
1,694
Share-based compensation expense
2,203
Other
14
Less: valuation allowance
(3,911)
Total deferred tax assets
—
Deferred tax liabilities
Total deferred tax liabilities
—
Net deferred tax assets (liabilities)
$
—</t>
  </si>
  <si>
    <t>Commitments and Contingencies (Tables)</t>
  </si>
  <si>
    <t>Schedule of future annual minimum lease payments</t>
  </si>
  <si>
    <t>Future annual minimum lease payments, for all operating leases are as follows (in thousands):
Years ending December 31,
Operating Leases (1)
2018
$
661
2019
561
2020
630
2021
—
2022
—
Thereafter
—
Total
$
1,852
(1)
Includes certain lease option renewals that are reasonably assured.</t>
  </si>
  <si>
    <t>Recent Accounting Pronouncements (Tables)</t>
  </si>
  <si>
    <t>Schedule of recent accounting standards not yet adopted</t>
  </si>
  <si>
    <t>Standard
Description
Expected Date of Adoption
Effect on our Consolidated Financial Statements or Other Significant Matters
Accounting Standards Update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
January 1, 2018
The adoption of this new standard will not affect the amounts shown in our Consolidated Financial Statements or related disclosures as the Company has no revenues.
ASU 2017‑04, Intangibles - Goodwill and Other (Topic 350): Simplifying the Test for Goodwill Impairment
This standard simplifies the measurement of goodwill impairment by eliminating the requirement for an entity to perform a hypothetical purchase price allocation. An entity will instead measure the impairment as the difference between the carrying amount and the fair value of the reporting unit. This standard may be early adopted beginning January 1, 2017, and must be adopted prospectively.
January 1, 2018
The adoption of this standard is not expected to have a material impact on our Consolidated Financial Statements or related disclosure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continue to evaluate the effect of this standard on our Consolidated Financial Statements. Preliminarily, we anticipate a material impact from the requirement to recognize all leases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standard may be early adopted, but only at the beginning of an annual period, and must be adopted using a modified retrospective approach.
January 1, 2018
The adoption of this standard is not expected to have a material impact on our Consolidated Financial Statements or related disclosures.
ASU 2016-01, Financial Instruments-Overall (Subtopic 825-10): Recognition and Measurement of Financial Assets and Financial Liabilities
This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January 1, 2018
The adoption of this standard will not have a material impact on our Consolidated Financial Statements or related disclosures.</t>
  </si>
  <si>
    <t>Schedule of recent accounting standards that were adopted</t>
  </si>
  <si>
    <t>Standard
Description
Date of Adoption
Effect on our Consolidated Financial Statements or Other Significant Matters
ASU 2016‑09, Compensation - Stock Compensation (Topic 718): Improvements to Employee Share-Based Payment Accounting
This standard primarily requires the recognition of excess tax benefits for share-based awards in the statement of operations and the classification of excess tax benefits as an operating activity within the statement of cash flows. The standard also allows an entity to elect to account for forfeitures when they occur. This standard may be early adopted, but the entire standard must be adopted in the same period.
July 1, 2017
Upon adoption of this standard, we elected to account for forfeitures as they occur. The adoption of this standard did not have a material impact on our Consolidated Financial Statements or related disclosures.
ASU 2017‑09, Compensation - Stock Compensation (Topic 718): Scope of Modification Accounting
This standard clarifies what changes to the terms and conditions of share-based awards require an entity to apply modification accounting. Modification accounting is required only if the fair value, the vesting conditions, or the classification of the award (as equity or liability) changes as a result of the change in terms or conditions.
July 1, 2017
The adoption of this guidance did not have a material impact on our Consolidated Financial Statements or related disclosures.
ASU 2017‑01, Business Combinations (Topic 805): Clarifying the Definition of a Business
This standard clarifies the definition of a business to assist entities with evaluating whether transactions should be accounted for as acquisitions (or disposals) of assets or businesses by providing a screen to determine when an integrated set of assets or activities is not a business.
July 1, 2017
The adoption of this standard did not have a material impact on our Consolidated Financial Statements or related disclosures.
ASU 2016‑18, Statement of Cash Flows (Topic 230): Restricted Cash
This standard requires that restricted cash be included with cash and cash equivalents when reconciling the beginning-of-period and end-of-period total amounts shown on the statement of cash flows.
December 31, 2017
Upon the adoption of this standard, our Consolidated Statements of Cash Flows reconciles the balance of total cash and restricted cash from the beginning of the period to the end of the period, which resulted in an increase of $17 million and a decrease of $17 million to previously reported cash flows used in investing activities for the years ended December 31, 2016 and 2015, respectively.</t>
  </si>
  <si>
    <t>Background and Basis of Presentation (Details)</t>
  </si>
  <si>
    <t>Dec. 31, 2017ami</t>
  </si>
  <si>
    <t>Jan. 31, 2017a</t>
  </si>
  <si>
    <t>Organization and Nature of Operations</t>
  </si>
  <si>
    <t>Length of pipeline to supply gas | mi</t>
  </si>
  <si>
    <t>Shoal Point Leases</t>
  </si>
  <si>
    <t>Area available for lease | a</t>
  </si>
  <si>
    <t>Background and Basis of Presentation - Merger (Details)</t>
  </si>
  <si>
    <t>Jul. 24, 2017shares</t>
  </si>
  <si>
    <t>Number of shares issued on acquisition</t>
  </si>
  <si>
    <t>Merger (Details) - Merger T in Millions, $ in Millions</t>
  </si>
  <si>
    <t>Jul. 24, 2017USD ($)Tshares</t>
  </si>
  <si>
    <t>Ownership interest as a percentage</t>
  </si>
  <si>
    <t>94.00%</t>
  </si>
  <si>
    <t>Milestone 2- LNG minimum amount per annum (in tons) | T</t>
  </si>
  <si>
    <t>Released escrow to fund development activities | $</t>
  </si>
  <si>
    <t>Maximum</t>
  </si>
  <si>
    <t>Number of additional shares issued</t>
  </si>
  <si>
    <t>Pre-Merger Members</t>
  </si>
  <si>
    <t>Management</t>
  </si>
  <si>
    <t>Consultants</t>
  </si>
  <si>
    <t>Prepaid Expenses and Other Current Assets (Details) - USD ($) $ in Thousands</t>
  </si>
  <si>
    <t>Rio Grande LNG site option</t>
  </si>
  <si>
    <t>Short-term security deposits</t>
  </si>
  <si>
    <t>Galveston Bay Leases</t>
  </si>
  <si>
    <t>Rio Bravo Pipeline options</t>
  </si>
  <si>
    <t>Prepaid insurance</t>
  </si>
  <si>
    <t>Other</t>
  </si>
  <si>
    <t>Total prepaid expenses and other current assets</t>
  </si>
  <si>
    <t>Lease option expense relating to Rio Grande LNG site option</t>
  </si>
  <si>
    <t>Investment Securities (Details) - USD ($) $ in Thousands</t>
  </si>
  <si>
    <t>Fair value</t>
  </si>
  <si>
    <t>Cost</t>
  </si>
  <si>
    <t>Ultra-Short-Term Bond Fund</t>
  </si>
  <si>
    <t>Target investment allocation (as a percent)</t>
  </si>
  <si>
    <t>75.00%</t>
  </si>
  <si>
    <t>Maturity period of mutual funds</t>
  </si>
  <si>
    <t>1 year</t>
  </si>
  <si>
    <t>Non-investment grade rated holdings (as a percent)</t>
  </si>
  <si>
    <t>2.00%</t>
  </si>
  <si>
    <t>Short-Term Bond Index Fund</t>
  </si>
  <si>
    <t>25.00%</t>
  </si>
  <si>
    <t>3 years</t>
  </si>
  <si>
    <t>0.00%</t>
  </si>
  <si>
    <t>AAA rated | Ultra-Short-Term Bond Fund</t>
  </si>
  <si>
    <t>Investment holdings grade rated (as a percent)</t>
  </si>
  <si>
    <t>42.00%</t>
  </si>
  <si>
    <t>AAA rated | Short-Term Bond Index Fund</t>
  </si>
  <si>
    <t>70.00%</t>
  </si>
  <si>
    <t>Property, Plant and Equipment (Details) - USD ($) $ in Thousands</t>
  </si>
  <si>
    <t>Total property, plant and equipment, net</t>
  </si>
  <si>
    <t>Impairment charges related to the original Pelican Island site</t>
  </si>
  <si>
    <t>Impairment charges related to other noncore projects</t>
  </si>
  <si>
    <t>Non project assets</t>
  </si>
  <si>
    <t>Property, plant and equipment, gross</t>
  </si>
  <si>
    <t>Less: accumulated depreciation</t>
  </si>
  <si>
    <t>Computers</t>
  </si>
  <si>
    <t>Furniture, fixtures, and equipment</t>
  </si>
  <si>
    <t>Leasehold improvements</t>
  </si>
  <si>
    <t>Project assets</t>
  </si>
  <si>
    <t>Project assets in progress</t>
  </si>
  <si>
    <t>Rio Grande</t>
  </si>
  <si>
    <t>Rio Bravo</t>
  </si>
  <si>
    <t>Accrued Liabilities and Other Current Liabilities (Details) - USD ($) $ in Thousands</t>
  </si>
  <si>
    <t>Employee compensation expense</t>
  </si>
  <si>
    <t>Project asset costs</t>
  </si>
  <si>
    <t>Accrued legal services</t>
  </si>
  <si>
    <t>Other accrued liabilities</t>
  </si>
  <si>
    <t>Total accrued liabilities and other current liabilities</t>
  </si>
  <si>
    <t>Non-current compensation liabilities related to engineering staff</t>
  </si>
  <si>
    <t>Non-current compensation liabilities related to executive staff</t>
  </si>
  <si>
    <t>Stockholders’ Equity (Details) shares in Millions</t>
  </si>
  <si>
    <t>Dec. 31, 2017item$ / sharesshares</t>
  </si>
  <si>
    <t>Dec. 31, 2016$ / sharesshares</t>
  </si>
  <si>
    <t>Preferred stock, par value | $ / shares</t>
  </si>
  <si>
    <t>Preferred stock, shares outstanding</t>
  </si>
  <si>
    <t>Common stock, par value | $ / shares</t>
  </si>
  <si>
    <t>Common Stock Warrants</t>
  </si>
  <si>
    <t>Common stock warrants issued and outstanding</t>
  </si>
  <si>
    <t>Exercisable price | $ / shares</t>
  </si>
  <si>
    <t>Redemption of warrant, price per share | $ / shares</t>
  </si>
  <si>
    <t>Notice for redemption of warrants</t>
  </si>
  <si>
    <t>30 days</t>
  </si>
  <si>
    <t>Threshold price of common stock to redeem warrants | $ / shares</t>
  </si>
  <si>
    <t>Number of trading days within a 30-trading day period ending on the third day prior to the date on which notice of redemption is given | item</t>
  </si>
  <si>
    <t>Number of consecutive trading day period ending on the third day prior to the date on which notice of redemption is given. | item</t>
  </si>
  <si>
    <t>Number of warrants exercised</t>
  </si>
  <si>
    <t>Net Loss Per Share (Details) - $ / shares shares in Thousands</t>
  </si>
  <si>
    <t>Weighted average common shares outstanding:</t>
  </si>
  <si>
    <t>Basic</t>
  </si>
  <si>
    <t>Diluted</t>
  </si>
  <si>
    <t>Basic and diluted net loss per share (in dollar per share)</t>
  </si>
  <si>
    <t>Net Loss Per Share - Anti-Dilutive Securities (Details) - shares shares in Thousands</t>
  </si>
  <si>
    <t>Antidilutive Securities Excluded from Computation of Earnings Per Share</t>
  </si>
  <si>
    <t>Anti-dilutive stock options not considered in computing diluted earnings per common share</t>
  </si>
  <si>
    <t>Unvested Stock</t>
  </si>
  <si>
    <t>Shares excluded as performance conditions not yet satisfied</t>
  </si>
  <si>
    <t>Share-based Compensation (Details) T in Thousands, $ in Thousands</t>
  </si>
  <si>
    <t>Jul. 24, 2017Tshares</t>
  </si>
  <si>
    <t>Dec. 31, 2017USD ($)</t>
  </si>
  <si>
    <t>Dec. 15, 2017shares</t>
  </si>
  <si>
    <t>Total share-based compensation</t>
  </si>
  <si>
    <t>Capitalized share-based compensation</t>
  </si>
  <si>
    <t>Total share-based compensation expense</t>
  </si>
  <si>
    <t>Total unrecognized compensation expected to be recognized over weighted average period</t>
  </si>
  <si>
    <t>1 year 2 months 12 days</t>
  </si>
  <si>
    <t>2017 Plan</t>
  </si>
  <si>
    <t>Approved issuance of common stock | shares</t>
  </si>
  <si>
    <t>Additional Shares | Management</t>
  </si>
  <si>
    <t>Additional shares authorized for issuance | shares</t>
  </si>
  <si>
    <t>Additional Shares | Consultants</t>
  </si>
  <si>
    <t>Restricted stock | Employees</t>
  </si>
  <si>
    <t>Restricted shares expected to vest | shares</t>
  </si>
  <si>
    <t>Restricted stock | Consultants</t>
  </si>
  <si>
    <t>Equity awards</t>
  </si>
  <si>
    <t>Total unrecognized compensation costs</t>
  </si>
  <si>
    <t>Liability awards</t>
  </si>
  <si>
    <t>Milestone 1 upon execution of final agreement with EPC contractor | Restricted stock</t>
  </si>
  <si>
    <t>Vesting percentage</t>
  </si>
  <si>
    <t>6.25%</t>
  </si>
  <si>
    <t>Milestone 2 upon execution of one or more binding LNG sale and purchase or tolling agreements, with customary conditions precedent | Additional Shares | Minimum</t>
  </si>
  <si>
    <t>Threshold volume per annum for issuance of restricted shares (in tons) | T</t>
  </si>
  <si>
    <t>Milestone 2 upon execution of one or more binding LNG sale and purchase or tolling agreements, with customary conditions precedent | Restricted stock</t>
  </si>
  <si>
    <t>Milestone 3 upon reaching a positive final investment decision for the terminal | Restricted stock</t>
  </si>
  <si>
    <t>68.75%</t>
  </si>
  <si>
    <t>Share-based Compensation - Summary of Restricted Stock Outstanding (Details) - Restricted stock shares in Thousands</t>
  </si>
  <si>
    <t>Dec. 31, 2017$ / sharesshares</t>
  </si>
  <si>
    <t>Shares</t>
  </si>
  <si>
    <t>Granted | shares</t>
  </si>
  <si>
    <t>Non-vested at end of the year | shares</t>
  </si>
  <si>
    <t>Weighted Average Grant Date Fair Value Per Share</t>
  </si>
  <si>
    <t>Granted | $ / shares</t>
  </si>
  <si>
    <t>Non-vested at end of the year | $ / shares</t>
  </si>
  <si>
    <t>Income Taxes - Reconciliation (Details)</t>
  </si>
  <si>
    <t>Reconciliation of the federal statutory income tax rate</t>
  </si>
  <si>
    <t>U.S. federal statutory rate, beginning of year</t>
  </si>
  <si>
    <t>35.00%</t>
  </si>
  <si>
    <t>NextDecade LLC pre-merger net loss</t>
  </si>
  <si>
    <t>(5.00%)</t>
  </si>
  <si>
    <t>Officers' compensation</t>
  </si>
  <si>
    <t>(12.00%)</t>
  </si>
  <si>
    <t>Effect of 2017 Tax Act</t>
  </si>
  <si>
    <t>(7.00%)</t>
  </si>
  <si>
    <t>Valuation allowance</t>
  </si>
  <si>
    <t>(11.00%)</t>
  </si>
  <si>
    <t>Effective tax rate as reported</t>
  </si>
  <si>
    <t>Income Taxes - Deferred Tax Assets and Liabilities (Details) - USD ($) $ in Thousands</t>
  </si>
  <si>
    <t>Dec. 31, 2018</t>
  </si>
  <si>
    <t>Deferred tax assets</t>
  </si>
  <si>
    <t>Net operating loss carryforwards and credits</t>
  </si>
  <si>
    <t>Less: valuation allowance</t>
  </si>
  <si>
    <t>Total deferred tax assets</t>
  </si>
  <si>
    <t>Deferred tax liabilities</t>
  </si>
  <si>
    <t>Total deferred tax liabilities</t>
  </si>
  <si>
    <t>Net deferred tax assets (liabilities)</t>
  </si>
  <si>
    <t>Net operating loss carryforwards</t>
  </si>
  <si>
    <t>Increase in valuation allowance</t>
  </si>
  <si>
    <t>Reduction to net deferred tax assets offset</t>
  </si>
  <si>
    <t>Forecast</t>
  </si>
  <si>
    <t>21.00%</t>
  </si>
  <si>
    <t>Commitments and Contingencies - Leases and Land Options (Details) $ in Thousands</t>
  </si>
  <si>
    <t>1 Months Ended</t>
  </si>
  <si>
    <t>Mar. 31, 2017USD ($)aitem</t>
  </si>
  <si>
    <t>Jan. 31, 2017USD ($)a</t>
  </si>
  <si>
    <t>Dec. 31, 2017USD ($)ft²a</t>
  </si>
  <si>
    <t>Dec. 31, 2016USD ($)</t>
  </si>
  <si>
    <t>Dec. 31, 2015USD ($)</t>
  </si>
  <si>
    <t>Lease expense</t>
  </si>
  <si>
    <t>Remaining commitments</t>
  </si>
  <si>
    <t>Woodlands Texas Lease</t>
  </si>
  <si>
    <t>Area of office space (in square feet) | ft²</t>
  </si>
  <si>
    <t>Area of land leased (in square feet) | a</t>
  </si>
  <si>
    <t>Term of lease agreement</t>
  </si>
  <si>
    <t>36 months</t>
  </si>
  <si>
    <t>Extension of term of contract</t>
  </si>
  <si>
    <t>12 months</t>
  </si>
  <si>
    <t>Potential aggregate payments for early terminations</t>
  </si>
  <si>
    <t>The Brownsville Lease</t>
  </si>
  <si>
    <t>8 months</t>
  </si>
  <si>
    <t>Number of times agreement can be renewed | item</t>
  </si>
  <si>
    <t>6 months</t>
  </si>
  <si>
    <t>Recent Accounting Pronouncements (Details) - USD ($) $ in Thousands</t>
  </si>
  <si>
    <t>Net cash (used in) provided by investing activities</t>
  </si>
  <si>
    <t>Accounting Standards Update 2016-18 | Adjustment</t>
  </si>
  <si>
    <t>Subsequent Events (Details) - 2017 Plan - Subsequent Events shares in Millions</t>
  </si>
  <si>
    <t>Jan. 31, 2018shares</t>
  </si>
  <si>
    <t>Additional Shares</t>
  </si>
  <si>
    <t>Common stock awards issued</t>
  </si>
  <si>
    <t>Restricted stock</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0.0_);(#,##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27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3.7</v>
      </c>
    </row>
    <row r="15" spans="1:4">
      <c r="A15" s="4" t="s">
        <v>25</v>
      </c>
      <c r="C15" s="5" t="n">
        <v>10639760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v>
      </c>
      <c r="B1" s="2" t="s">
        <v>2</v>
      </c>
      <c r="C1" s="2" t="s">
        <v>30</v>
      </c>
    </row>
    <row r="2" spans="1:3">
      <c r="A2" s="3" t="s">
        <v>31</v>
      </c>
    </row>
    <row r="3" spans="1:3">
      <c r="A3" s="4" t="s">
        <v>32</v>
      </c>
      <c r="B3" s="7" t="n">
        <v>35703</v>
      </c>
      <c r="C3" s="7" t="n">
        <v>12524</v>
      </c>
    </row>
    <row r="4" spans="1:3">
      <c r="A4" s="4" t="s">
        <v>33</v>
      </c>
      <c r="C4" s="5" t="n">
        <v>578</v>
      </c>
    </row>
    <row r="5" spans="1:3">
      <c r="A5" s="4" t="s">
        <v>34</v>
      </c>
      <c r="B5" s="5" t="n">
        <v>5063</v>
      </c>
      <c r="C5" s="5" t="n">
        <v>4997</v>
      </c>
    </row>
    <row r="6" spans="1:3">
      <c r="A6" s="4" t="s">
        <v>35</v>
      </c>
      <c r="B6" s="5" t="n">
        <v>2099</v>
      </c>
      <c r="C6" s="5" t="n">
        <v>1096</v>
      </c>
    </row>
    <row r="7" spans="1:3">
      <c r="A7" s="4" t="s">
        <v>36</v>
      </c>
      <c r="B7" s="5" t="n">
        <v>42865</v>
      </c>
      <c r="C7" s="5" t="n">
        <v>19195</v>
      </c>
    </row>
    <row r="8" spans="1:3">
      <c r="A8" s="4" t="s">
        <v>37</v>
      </c>
      <c r="B8" s="5" t="n">
        <v>73226</v>
      </c>
      <c r="C8" s="5" t="n">
        <v>56233</v>
      </c>
    </row>
    <row r="9" spans="1:3">
      <c r="A9" s="4" t="s">
        <v>38</v>
      </c>
      <c r="C9" s="5" t="n">
        <v>349</v>
      </c>
    </row>
    <row r="10" spans="1:3">
      <c r="A10" s="4" t="s">
        <v>39</v>
      </c>
      <c r="B10" s="5" t="n">
        <v>116091</v>
      </c>
      <c r="C10" s="5" t="n">
        <v>75777</v>
      </c>
    </row>
    <row r="11" spans="1:3">
      <c r="A11" s="3" t="s">
        <v>40</v>
      </c>
    </row>
    <row r="12" spans="1:3">
      <c r="A12" s="4" t="s">
        <v>41</v>
      </c>
      <c r="B12" s="5" t="n">
        <v>726</v>
      </c>
      <c r="C12" s="5" t="n">
        <v>1167</v>
      </c>
    </row>
    <row r="13" spans="1:3">
      <c r="A13" s="4" t="s">
        <v>42</v>
      </c>
      <c r="B13" s="5" t="n">
        <v>1815</v>
      </c>
    </row>
    <row r="14" spans="1:3">
      <c r="A14" s="4" t="s">
        <v>43</v>
      </c>
      <c r="B14" s="5" t="n">
        <v>5856</v>
      </c>
      <c r="C14" s="5" t="n">
        <v>3767</v>
      </c>
    </row>
    <row r="15" spans="1:3">
      <c r="A15" s="4" t="s">
        <v>44</v>
      </c>
      <c r="B15" s="5" t="n">
        <v>8397</v>
      </c>
      <c r="C15" s="5" t="n">
        <v>4934</v>
      </c>
    </row>
    <row r="16" spans="1:3">
      <c r="A16" s="4" t="s">
        <v>45</v>
      </c>
      <c r="B16" s="5" t="n">
        <v>2015</v>
      </c>
      <c r="C16" s="5" t="n">
        <v>2745</v>
      </c>
    </row>
    <row r="17" spans="1:3">
      <c r="A17" s="4" t="s">
        <v>46</v>
      </c>
      <c r="B17" s="5" t="n">
        <v>2587</v>
      </c>
    </row>
    <row r="18" spans="1:3">
      <c r="A18" s="4" t="s">
        <v>47</v>
      </c>
      <c r="B18" s="5" t="n">
        <v>12999</v>
      </c>
      <c r="C18" s="5" t="n">
        <v>7679</v>
      </c>
    </row>
    <row r="19" spans="1:3">
      <c r="A19" s="4" t="s">
        <v>48</v>
      </c>
      <c r="B19" s="4" t="s">
        <v>49</v>
      </c>
      <c r="C19" s="4" t="s">
        <v>49</v>
      </c>
    </row>
    <row r="20" spans="1:3">
      <c r="A20" s="3" t="s">
        <v>50</v>
      </c>
    </row>
    <row r="21" spans="1:3">
      <c r="A21" s="4" t="s">
        <v>51</v>
      </c>
      <c r="B21" s="4" t="s">
        <v>49</v>
      </c>
      <c r="C21" s="4" t="s">
        <v>49</v>
      </c>
    </row>
    <row r="22" spans="1:3">
      <c r="A22" s="4" t="s">
        <v>52</v>
      </c>
      <c r="B22" s="5" t="n">
        <v>11</v>
      </c>
      <c r="C22" s="5" t="n">
        <v>10</v>
      </c>
    </row>
    <row r="23" spans="1:3">
      <c r="A23" s="4" t="s">
        <v>53</v>
      </c>
      <c r="B23" s="5" t="n">
        <v>158738</v>
      </c>
      <c r="C23" s="5" t="n">
        <v>88406</v>
      </c>
    </row>
    <row r="24" spans="1:3">
      <c r="A24" s="4" t="s">
        <v>54</v>
      </c>
      <c r="B24" s="5" t="n">
        <v>-55617</v>
      </c>
      <c r="C24" s="5" t="n">
        <v>-20291</v>
      </c>
    </row>
    <row r="25" spans="1:3">
      <c r="A25" s="4" t="s">
        <v>55</v>
      </c>
      <c r="B25" s="5" t="n">
        <v>-40</v>
      </c>
      <c r="C25" s="5" t="n">
        <v>-27</v>
      </c>
    </row>
    <row r="26" spans="1:3">
      <c r="A26" s="4" t="s">
        <v>56</v>
      </c>
      <c r="B26" s="5" t="n">
        <v>103092</v>
      </c>
      <c r="C26" s="5" t="n">
        <v>68098</v>
      </c>
    </row>
    <row r="27" spans="1:3">
      <c r="A27" s="4" t="s">
        <v>57</v>
      </c>
      <c r="B27" s="7" t="n">
        <v>116091</v>
      </c>
      <c r="C27" s="7" t="n">
        <v>75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row r="6" spans="1:2">
      <c r="A6" s="4" t="s">
        <v>175</v>
      </c>
      <c r="B6" s="4" t="s">
        <v>176</v>
      </c>
    </row>
    <row r="7" spans="1:2">
      <c r="A7" s="4" t="s">
        <v>140</v>
      </c>
      <c r="B7" s="4" t="s">
        <v>177</v>
      </c>
    </row>
    <row r="8" spans="1:2">
      <c r="A8" s="4" t="s">
        <v>149</v>
      </c>
      <c r="B8" s="4" t="s">
        <v>178</v>
      </c>
    </row>
    <row r="9" spans="1:2">
      <c r="A9" s="4" t="s">
        <v>151</v>
      </c>
      <c r="B9" s="4" t="s">
        <v>179</v>
      </c>
    </row>
    <row r="10" spans="1:2">
      <c r="A10" s="4" t="s">
        <v>180</v>
      </c>
      <c r="B10" s="4" t="s">
        <v>181</v>
      </c>
    </row>
    <row r="11" spans="1:2">
      <c r="A11" s="4" t="s">
        <v>157</v>
      </c>
      <c r="B11" s="4" t="s">
        <v>182</v>
      </c>
    </row>
    <row r="12" spans="1:2">
      <c r="A12" s="4" t="s">
        <v>159</v>
      </c>
      <c r="B12" s="4" t="s">
        <v>183</v>
      </c>
    </row>
    <row r="13" spans="1:2">
      <c r="A13" s="4" t="s">
        <v>162</v>
      </c>
      <c r="B13" s="4" t="s">
        <v>184</v>
      </c>
    </row>
    <row r="14" spans="1:2">
      <c r="A14" s="4" t="s">
        <v>185</v>
      </c>
      <c r="B1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6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30</v>
      </c>
    </row>
    <row r="2" spans="1:3">
      <c r="A2" s="3" t="s">
        <v>59</v>
      </c>
    </row>
    <row r="3" spans="1:3">
      <c r="A3" s="4" t="s">
        <v>60</v>
      </c>
      <c r="B3" s="8" t="n">
        <v>0.0001</v>
      </c>
      <c r="C3" s="8" t="n">
        <v>0.0001</v>
      </c>
    </row>
    <row r="4" spans="1:3">
      <c r="A4" s="4" t="s">
        <v>61</v>
      </c>
      <c r="B4" s="5" t="n">
        <v>1</v>
      </c>
      <c r="C4" s="5" t="n">
        <v>1</v>
      </c>
    </row>
    <row r="5" spans="1:3">
      <c r="A5" s="4" t="s">
        <v>62</v>
      </c>
      <c r="B5" s="5" t="n">
        <v>0</v>
      </c>
      <c r="C5" s="5" t="n">
        <v>0</v>
      </c>
    </row>
    <row r="6" spans="1:3">
      <c r="A6" s="4" t="s">
        <v>63</v>
      </c>
      <c r="B6" s="8" t="n">
        <v>0.0001</v>
      </c>
      <c r="C6" s="8" t="n">
        <v>0.0001</v>
      </c>
    </row>
    <row r="7" spans="1:3">
      <c r="A7" s="4" t="s">
        <v>64</v>
      </c>
      <c r="B7" s="5" t="n">
        <v>480</v>
      </c>
      <c r="C7" s="5" t="n">
        <v>480</v>
      </c>
    </row>
    <row r="8" spans="1:3">
      <c r="A8" s="4" t="s">
        <v>65</v>
      </c>
      <c r="B8" s="9" t="n">
        <v>106.3</v>
      </c>
      <c r="C8" s="9" t="n">
        <v>95.7</v>
      </c>
    </row>
    <row r="9" spans="1:3">
      <c r="A9" s="4" t="s">
        <v>66</v>
      </c>
      <c r="B9" s="9" t="n">
        <v>106.3</v>
      </c>
      <c r="C9" s="9" t="n">
        <v>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7"/>
    <col customWidth="1" max="3" min="3" width="15"/>
  </cols>
  <sheetData>
    <row r="1" spans="1:3">
      <c r="A1" s="1" t="s">
        <v>222</v>
      </c>
      <c r="B1" s="2" t="s">
        <v>1</v>
      </c>
    </row>
    <row r="2" spans="1:3">
      <c r="B2" s="2" t="s">
        <v>223</v>
      </c>
      <c r="C2" s="2" t="s">
        <v>224</v>
      </c>
    </row>
    <row r="3" spans="1:3">
      <c r="A3" s="3" t="s">
        <v>225</v>
      </c>
    </row>
    <row r="4" spans="1:3">
      <c r="A4" s="4" t="s">
        <v>226</v>
      </c>
      <c r="B4" s="5" t="n">
        <v>137</v>
      </c>
    </row>
    <row r="5" spans="1:3">
      <c r="A5" s="4" t="s">
        <v>227</v>
      </c>
    </row>
    <row r="6" spans="1:3">
      <c r="A6" s="3" t="s">
        <v>225</v>
      </c>
    </row>
    <row r="7" spans="1:3">
      <c r="A7" s="4" t="s">
        <v>228</v>
      </c>
      <c r="B7" s="5" t="n">
        <v>994</v>
      </c>
      <c r="C7" s="5" t="n">
        <v>9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229</v>
      </c>
      <c r="B1" s="2" t="s">
        <v>230</v>
      </c>
    </row>
    <row r="2" spans="1:2">
      <c r="A2" s="4" t="s">
        <v>145</v>
      </c>
    </row>
    <row r="3" spans="1:2">
      <c r="A3" s="3" t="s">
        <v>145</v>
      </c>
    </row>
    <row r="4" spans="1:2">
      <c r="A4" s="4" t="s">
        <v>231</v>
      </c>
      <c r="B4" s="5" t="n">
        <v>984904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8"/>
  </cols>
  <sheetData>
    <row r="1" spans="1:2">
      <c r="A1" s="1" t="s">
        <v>232</v>
      </c>
      <c r="B1" s="2" t="s">
        <v>233</v>
      </c>
    </row>
    <row r="2" spans="1:2">
      <c r="A2" s="3" t="s">
        <v>145</v>
      </c>
    </row>
    <row r="3" spans="1:2">
      <c r="A3" s="4" t="s">
        <v>234</v>
      </c>
      <c r="B3" s="4" t="s">
        <v>235</v>
      </c>
    </row>
    <row r="4" spans="1:2">
      <c r="A4" s="4" t="s">
        <v>231</v>
      </c>
      <c r="B4" s="5" t="n">
        <v>98490409</v>
      </c>
    </row>
    <row r="5" spans="1:2">
      <c r="A5" s="4" t="s">
        <v>236</v>
      </c>
      <c r="B5" s="5" t="n">
        <v>1</v>
      </c>
    </row>
    <row r="6" spans="1:2">
      <c r="A6" s="4" t="s">
        <v>237</v>
      </c>
      <c r="B6" s="6" t="n">
        <v>26.8</v>
      </c>
    </row>
    <row r="7" spans="1:2">
      <c r="A7" s="4" t="s">
        <v>238</v>
      </c>
    </row>
    <row r="8" spans="1:2">
      <c r="A8" s="3" t="s">
        <v>145</v>
      </c>
    </row>
    <row r="9" spans="1:2">
      <c r="A9" s="4" t="s">
        <v>239</v>
      </c>
      <c r="B9" s="5" t="n">
        <v>19573304</v>
      </c>
    </row>
    <row r="10" spans="1:2">
      <c r="A10" s="4" t="s">
        <v>240</v>
      </c>
    </row>
    <row r="11" spans="1:2">
      <c r="A11" s="3" t="s">
        <v>145</v>
      </c>
    </row>
    <row r="12" spans="1:2">
      <c r="A12" s="4" t="s">
        <v>231</v>
      </c>
      <c r="B12" s="5" t="n">
        <v>2176542</v>
      </c>
    </row>
    <row r="13" spans="1:2">
      <c r="A13" s="4" t="s">
        <v>241</v>
      </c>
    </row>
    <row r="14" spans="1:2">
      <c r="A14" s="3" t="s">
        <v>145</v>
      </c>
    </row>
    <row r="15" spans="1:2">
      <c r="A15" s="4" t="s">
        <v>231</v>
      </c>
      <c r="B15" s="5" t="n">
        <v>2429396</v>
      </c>
    </row>
    <row r="16" spans="1:2">
      <c r="A16" s="4" t="s">
        <v>242</v>
      </c>
    </row>
    <row r="17" spans="1:2">
      <c r="A17" s="3" t="s">
        <v>145</v>
      </c>
    </row>
    <row r="18" spans="1:2">
      <c r="A18" s="4" t="s">
        <v>231</v>
      </c>
      <c r="B18" s="5" t="n">
        <v>2873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43</v>
      </c>
      <c r="B1" s="2" t="s">
        <v>1</v>
      </c>
    </row>
    <row r="2" spans="1:4">
      <c r="B2" s="2" t="s">
        <v>2</v>
      </c>
      <c r="C2" s="2" t="s">
        <v>30</v>
      </c>
      <c r="D2" s="2" t="s">
        <v>68</v>
      </c>
    </row>
    <row r="3" spans="1:4">
      <c r="A3" s="3" t="s">
        <v>147</v>
      </c>
    </row>
    <row r="4" spans="1:4">
      <c r="A4" s="4" t="s">
        <v>244</v>
      </c>
      <c r="B4" s="7" t="n">
        <v>1080</v>
      </c>
      <c r="C4" s="7" t="n">
        <v>495</v>
      </c>
    </row>
    <row r="5" spans="1:4">
      <c r="A5" s="4" t="s">
        <v>245</v>
      </c>
      <c r="B5" s="5" t="n">
        <v>364</v>
      </c>
      <c r="C5" s="5" t="n">
        <v>349</v>
      </c>
    </row>
    <row r="6" spans="1:4">
      <c r="A6" s="4" t="s">
        <v>246</v>
      </c>
      <c r="B6" s="5" t="n">
        <v>100</v>
      </c>
    </row>
    <row r="7" spans="1:4">
      <c r="A7" s="4" t="s">
        <v>247</v>
      </c>
      <c r="B7" s="5" t="n">
        <v>111</v>
      </c>
      <c r="C7" s="5" t="n">
        <v>86</v>
      </c>
    </row>
    <row r="8" spans="1:4">
      <c r="A8" s="4" t="s">
        <v>248</v>
      </c>
      <c r="B8" s="5" t="n">
        <v>208</v>
      </c>
      <c r="C8" s="5" t="n">
        <v>21</v>
      </c>
    </row>
    <row r="9" spans="1:4">
      <c r="A9" s="4" t="s">
        <v>249</v>
      </c>
      <c r="B9" s="5" t="n">
        <v>236</v>
      </c>
      <c r="C9" s="5" t="n">
        <v>145</v>
      </c>
    </row>
    <row r="10" spans="1:4">
      <c r="A10" s="4" t="s">
        <v>250</v>
      </c>
      <c r="B10" s="5" t="n">
        <v>2099</v>
      </c>
      <c r="C10" s="5" t="n">
        <v>1096</v>
      </c>
    </row>
    <row r="11" spans="1:4">
      <c r="A11" s="4" t="s">
        <v>251</v>
      </c>
      <c r="B11" s="7" t="n">
        <v>584</v>
      </c>
      <c r="C11" s="7" t="n">
        <v>584</v>
      </c>
      <c r="D11" s="7" t="n">
        <v>58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52</v>
      </c>
      <c r="B1" s="2" t="s">
        <v>1</v>
      </c>
    </row>
    <row r="2" spans="1:3">
      <c r="B2" s="2" t="s">
        <v>2</v>
      </c>
      <c r="C2" s="2" t="s">
        <v>30</v>
      </c>
    </row>
    <row r="3" spans="1:3">
      <c r="A3" s="3" t="s">
        <v>149</v>
      </c>
    </row>
    <row r="4" spans="1:3">
      <c r="A4" s="4" t="s">
        <v>253</v>
      </c>
      <c r="B4" s="7" t="n">
        <v>5063</v>
      </c>
      <c r="C4" s="7" t="n">
        <v>4997</v>
      </c>
    </row>
    <row r="5" spans="1:3">
      <c r="A5" s="4" t="s">
        <v>254</v>
      </c>
      <c r="B5" s="7" t="n">
        <v>5103</v>
      </c>
      <c r="C5" s="5" t="n">
        <v>5024</v>
      </c>
    </row>
    <row r="6" spans="1:3">
      <c r="A6" s="4" t="s">
        <v>255</v>
      </c>
    </row>
    <row r="7" spans="1:3">
      <c r="A7" s="3" t="s">
        <v>149</v>
      </c>
    </row>
    <row r="8" spans="1:3">
      <c r="A8" s="4" t="s">
        <v>256</v>
      </c>
      <c r="B8" s="4" t="s">
        <v>257</v>
      </c>
    </row>
    <row r="9" spans="1:3">
      <c r="A9" s="4" t="s">
        <v>258</v>
      </c>
      <c r="B9" s="4" t="s">
        <v>259</v>
      </c>
    </row>
    <row r="10" spans="1:3">
      <c r="A10" s="4" t="s">
        <v>260</v>
      </c>
      <c r="B10" s="4" t="s">
        <v>261</v>
      </c>
    </row>
    <row r="11" spans="1:3">
      <c r="A11" s="4" t="s">
        <v>253</v>
      </c>
      <c r="B11" s="7" t="n">
        <v>3811</v>
      </c>
      <c r="C11" s="5" t="n">
        <v>3760</v>
      </c>
    </row>
    <row r="12" spans="1:3">
      <c r="A12" s="4" t="s">
        <v>254</v>
      </c>
      <c r="B12" s="7" t="n">
        <v>3825</v>
      </c>
      <c r="C12" s="5" t="n">
        <v>3767</v>
      </c>
    </row>
    <row r="13" spans="1:3">
      <c r="A13" s="4" t="s">
        <v>262</v>
      </c>
    </row>
    <row r="14" spans="1:3">
      <c r="A14" s="3" t="s">
        <v>149</v>
      </c>
    </row>
    <row r="15" spans="1:3">
      <c r="A15" s="4" t="s">
        <v>256</v>
      </c>
      <c r="B15" s="4" t="s">
        <v>263</v>
      </c>
    </row>
    <row r="16" spans="1:3">
      <c r="A16" s="4" t="s">
        <v>258</v>
      </c>
      <c r="B16" s="4" t="s">
        <v>264</v>
      </c>
    </row>
    <row r="17" spans="1:3">
      <c r="A17" s="4" t="s">
        <v>260</v>
      </c>
      <c r="B17" s="4" t="s">
        <v>265</v>
      </c>
    </row>
    <row r="18" spans="1:3">
      <c r="A18" s="4" t="s">
        <v>253</v>
      </c>
      <c r="B18" s="7" t="n">
        <v>1252</v>
      </c>
      <c r="C18" s="5" t="n">
        <v>1237</v>
      </c>
    </row>
    <row r="19" spans="1:3">
      <c r="A19" s="4" t="s">
        <v>254</v>
      </c>
      <c r="B19" s="7" t="n">
        <v>1278</v>
      </c>
      <c r="C19" s="7" t="n">
        <v>1257</v>
      </c>
    </row>
    <row r="20" spans="1:3">
      <c r="A20" s="4" t="s">
        <v>266</v>
      </c>
    </row>
    <row r="21" spans="1:3">
      <c r="A21" s="3" t="s">
        <v>149</v>
      </c>
    </row>
    <row r="22" spans="1:3">
      <c r="A22" s="4" t="s">
        <v>267</v>
      </c>
      <c r="B22" s="4" t="s">
        <v>268</v>
      </c>
    </row>
    <row r="23" spans="1:3">
      <c r="A23" s="4" t="s">
        <v>269</v>
      </c>
    </row>
    <row r="24" spans="1:3">
      <c r="A24" s="3" t="s">
        <v>149</v>
      </c>
    </row>
    <row r="25" spans="1:3">
      <c r="A25" s="4" t="s">
        <v>267</v>
      </c>
      <c r="B25"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71</v>
      </c>
      <c r="B1" s="2" t="s">
        <v>1</v>
      </c>
    </row>
    <row r="2" spans="1:4">
      <c r="B2" s="2" t="s">
        <v>2</v>
      </c>
      <c r="C2" s="2" t="s">
        <v>30</v>
      </c>
      <c r="D2" s="2" t="s">
        <v>68</v>
      </c>
    </row>
    <row r="3" spans="1:4">
      <c r="A3" s="3" t="s">
        <v>151</v>
      </c>
    </row>
    <row r="4" spans="1:4">
      <c r="A4" s="4" t="s">
        <v>272</v>
      </c>
      <c r="B4" s="7" t="n">
        <v>73226</v>
      </c>
      <c r="C4" s="7" t="n">
        <v>56233</v>
      </c>
    </row>
    <row r="5" spans="1:4">
      <c r="A5" s="4" t="s">
        <v>74</v>
      </c>
      <c r="B5" s="5" t="n">
        <v>106</v>
      </c>
      <c r="C5" s="5" t="n">
        <v>100</v>
      </c>
      <c r="D5" s="7" t="n">
        <v>80</v>
      </c>
    </row>
    <row r="6" spans="1:4">
      <c r="A6" s="4" t="s">
        <v>75</v>
      </c>
      <c r="C6" s="5" t="n">
        <v>506</v>
      </c>
    </row>
    <row r="7" spans="1:4">
      <c r="A7" s="4" t="s">
        <v>273</v>
      </c>
      <c r="C7" s="5" t="n">
        <v>360</v>
      </c>
    </row>
    <row r="8" spans="1:4">
      <c r="A8" s="4" t="s">
        <v>274</v>
      </c>
      <c r="C8" s="5" t="n">
        <v>146</v>
      </c>
    </row>
    <row r="9" spans="1:4">
      <c r="A9" s="4" t="s">
        <v>275</v>
      </c>
    </row>
    <row r="10" spans="1:4">
      <c r="A10" s="3" t="s">
        <v>151</v>
      </c>
    </row>
    <row r="11" spans="1:4">
      <c r="A11" s="4" t="s">
        <v>276</v>
      </c>
      <c r="B11" s="5" t="n">
        <v>579</v>
      </c>
      <c r="C11" s="5" t="n">
        <v>538</v>
      </c>
    </row>
    <row r="12" spans="1:4">
      <c r="A12" s="4" t="s">
        <v>277</v>
      </c>
      <c r="B12" s="5" t="n">
        <v>-371</v>
      </c>
      <c r="C12" s="5" t="n">
        <v>-265</v>
      </c>
    </row>
    <row r="13" spans="1:4">
      <c r="A13" s="4" t="s">
        <v>272</v>
      </c>
      <c r="B13" s="5" t="n">
        <v>208</v>
      </c>
      <c r="C13" s="5" t="n">
        <v>273</v>
      </c>
    </row>
    <row r="14" spans="1:4">
      <c r="A14" s="4" t="s">
        <v>278</v>
      </c>
    </row>
    <row r="15" spans="1:4">
      <c r="A15" s="3" t="s">
        <v>151</v>
      </c>
    </row>
    <row r="16" spans="1:4">
      <c r="A16" s="4" t="s">
        <v>276</v>
      </c>
      <c r="B16" s="5" t="n">
        <v>69</v>
      </c>
      <c r="C16" s="5" t="n">
        <v>42</v>
      </c>
    </row>
    <row r="17" spans="1:4">
      <c r="A17" s="4" t="s">
        <v>279</v>
      </c>
    </row>
    <row r="18" spans="1:4">
      <c r="A18" s="3" t="s">
        <v>151</v>
      </c>
    </row>
    <row r="19" spans="1:4">
      <c r="A19" s="4" t="s">
        <v>276</v>
      </c>
      <c r="B19" s="5" t="n">
        <v>246</v>
      </c>
      <c r="C19" s="5" t="n">
        <v>232</v>
      </c>
    </row>
    <row r="20" spans="1:4">
      <c r="A20" s="4" t="s">
        <v>280</v>
      </c>
    </row>
    <row r="21" spans="1:4">
      <c r="A21" s="3" t="s">
        <v>151</v>
      </c>
    </row>
    <row r="22" spans="1:4">
      <c r="A22" s="4" t="s">
        <v>276</v>
      </c>
      <c r="B22" s="5" t="n">
        <v>264</v>
      </c>
      <c r="C22" s="5" t="n">
        <v>264</v>
      </c>
    </row>
    <row r="23" spans="1:4">
      <c r="A23" s="4" t="s">
        <v>281</v>
      </c>
    </row>
    <row r="24" spans="1:4">
      <c r="A24" s="3" t="s">
        <v>151</v>
      </c>
    </row>
    <row r="25" spans="1:4">
      <c r="A25" s="4" t="s">
        <v>282</v>
      </c>
      <c r="B25" s="5" t="n">
        <v>73018</v>
      </c>
      <c r="C25" s="5" t="n">
        <v>55960</v>
      </c>
    </row>
    <row r="26" spans="1:4">
      <c r="A26" s="4" t="s">
        <v>283</v>
      </c>
    </row>
    <row r="27" spans="1:4">
      <c r="A27" s="3" t="s">
        <v>151</v>
      </c>
    </row>
    <row r="28" spans="1:4">
      <c r="A28" s="4" t="s">
        <v>282</v>
      </c>
      <c r="B28" s="5" t="n">
        <v>62866</v>
      </c>
      <c r="C28" s="5" t="n">
        <v>48087</v>
      </c>
    </row>
    <row r="29" spans="1:4">
      <c r="A29" s="4" t="s">
        <v>284</v>
      </c>
    </row>
    <row r="30" spans="1:4">
      <c r="A30" s="3" t="s">
        <v>151</v>
      </c>
    </row>
    <row r="31" spans="1:4">
      <c r="A31" s="4" t="s">
        <v>282</v>
      </c>
      <c r="B31" s="7" t="n">
        <v>10152</v>
      </c>
      <c r="C31" s="7" t="n">
        <v>787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3" t="s">
        <v>153</v>
      </c>
    </row>
    <row r="3" spans="1:3">
      <c r="A3" s="4" t="s">
        <v>286</v>
      </c>
      <c r="B3" s="7" t="n">
        <v>1851</v>
      </c>
      <c r="C3" s="7" t="n">
        <v>1535</v>
      </c>
    </row>
    <row r="4" spans="1:3">
      <c r="A4" s="4" t="s">
        <v>287</v>
      </c>
      <c r="B4" s="5" t="n">
        <v>3317</v>
      </c>
      <c r="C4" s="5" t="n">
        <v>1810</v>
      </c>
    </row>
    <row r="5" spans="1:3">
      <c r="A5" s="4" t="s">
        <v>288</v>
      </c>
      <c r="B5" s="5" t="n">
        <v>141</v>
      </c>
      <c r="C5" s="5" t="n">
        <v>91</v>
      </c>
    </row>
    <row r="6" spans="1:3">
      <c r="A6" s="4" t="s">
        <v>289</v>
      </c>
      <c r="B6" s="5" t="n">
        <v>547</v>
      </c>
      <c r="C6" s="5" t="n">
        <v>331</v>
      </c>
    </row>
    <row r="7" spans="1:3">
      <c r="A7" s="4" t="s">
        <v>290</v>
      </c>
      <c r="B7" s="5" t="n">
        <v>5856</v>
      </c>
      <c r="C7" s="5" t="n">
        <v>3767</v>
      </c>
    </row>
    <row r="8" spans="1:3">
      <c r="A8" s="4" t="s">
        <v>291</v>
      </c>
      <c r="B8" s="5" t="n">
        <v>700</v>
      </c>
      <c r="C8" s="5" t="n">
        <v>1100</v>
      </c>
    </row>
    <row r="9" spans="1:3">
      <c r="A9" s="4" t="s">
        <v>292</v>
      </c>
      <c r="B9" s="7" t="n">
        <v>1300</v>
      </c>
      <c r="C9" s="7" t="n">
        <v>1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293</v>
      </c>
      <c r="B1" s="2" t="s">
        <v>1</v>
      </c>
    </row>
    <row r="2" spans="1:3">
      <c r="B2" s="2" t="s">
        <v>294</v>
      </c>
      <c r="C2" s="2" t="s">
        <v>295</v>
      </c>
    </row>
    <row r="3" spans="1:3">
      <c r="A3" s="3" t="s">
        <v>155</v>
      </c>
    </row>
    <row r="4" spans="1:3">
      <c r="A4" s="4" t="s">
        <v>61</v>
      </c>
      <c r="B4" s="5" t="n">
        <v>1</v>
      </c>
      <c r="C4" s="5" t="n">
        <v>1</v>
      </c>
    </row>
    <row r="5" spans="1:3">
      <c r="A5" s="4" t="s">
        <v>296</v>
      </c>
      <c r="B5" s="8" t="n">
        <v>0.0001</v>
      </c>
      <c r="C5" s="8" t="n">
        <v>0.0001</v>
      </c>
    </row>
    <row r="6" spans="1:3">
      <c r="A6" s="4" t="s">
        <v>62</v>
      </c>
      <c r="B6" s="5" t="n">
        <v>0</v>
      </c>
      <c r="C6" s="5" t="n">
        <v>0</v>
      </c>
    </row>
    <row r="7" spans="1:3">
      <c r="A7" s="4" t="s">
        <v>297</v>
      </c>
      <c r="B7" s="5" t="n">
        <v>0</v>
      </c>
    </row>
    <row r="8" spans="1:3">
      <c r="A8" s="4" t="s">
        <v>64</v>
      </c>
      <c r="B8" s="5" t="n">
        <v>480</v>
      </c>
      <c r="C8" s="5" t="n">
        <v>480</v>
      </c>
    </row>
    <row r="9" spans="1:3">
      <c r="A9" s="4" t="s">
        <v>298</v>
      </c>
      <c r="B9" s="8" t="n">
        <v>0.0001</v>
      </c>
      <c r="C9" s="8" t="n">
        <v>0.0001</v>
      </c>
    </row>
    <row r="10" spans="1:3">
      <c r="A10" s="4" t="s">
        <v>65</v>
      </c>
      <c r="B10" s="9" t="n">
        <v>106.3</v>
      </c>
      <c r="C10" s="9" t="n">
        <v>95.7</v>
      </c>
    </row>
    <row r="11" spans="1:3">
      <c r="A11" s="4" t="s">
        <v>66</v>
      </c>
      <c r="B11" s="9" t="n">
        <v>106.3</v>
      </c>
      <c r="C11" s="9" t="n">
        <v>95.7</v>
      </c>
    </row>
    <row r="12" spans="1:3">
      <c r="A12" s="4" t="s">
        <v>299</v>
      </c>
    </row>
    <row r="13" spans="1:3">
      <c r="A13" s="3" t="s">
        <v>155</v>
      </c>
    </row>
    <row r="14" spans="1:3">
      <c r="A14" s="4" t="s">
        <v>300</v>
      </c>
      <c r="B14" s="9" t="n">
        <v>12.1</v>
      </c>
    </row>
    <row r="15" spans="1:3">
      <c r="A15" s="4" t="s">
        <v>301</v>
      </c>
      <c r="B15" s="10" t="n">
        <v>11.5</v>
      </c>
    </row>
    <row r="16" spans="1:3">
      <c r="A16" s="4" t="s">
        <v>302</v>
      </c>
      <c r="B16" s="10" t="n">
        <v>0.01</v>
      </c>
    </row>
    <row r="17" spans="1:3">
      <c r="A17" s="4" t="s">
        <v>303</v>
      </c>
      <c r="B17" s="4" t="s">
        <v>304</v>
      </c>
    </row>
    <row r="18" spans="1:3">
      <c r="A18" s="4" t="s">
        <v>305</v>
      </c>
      <c r="B18" s="10" t="n">
        <v>17.5</v>
      </c>
    </row>
    <row r="19" spans="1:3">
      <c r="A19" s="4" t="s">
        <v>306</v>
      </c>
      <c r="B19" s="5" t="n">
        <v>20</v>
      </c>
    </row>
    <row r="20" spans="1:3">
      <c r="A20" s="4" t="s">
        <v>307</v>
      </c>
      <c r="B20" s="5" t="n">
        <v>30</v>
      </c>
    </row>
    <row r="21" spans="1:3">
      <c r="A21" s="4" t="s">
        <v>308</v>
      </c>
      <c r="B21"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09</v>
      </c>
      <c r="B1" s="2" t="s">
        <v>1</v>
      </c>
    </row>
    <row r="2" spans="1:4">
      <c r="B2" s="2" t="s">
        <v>2</v>
      </c>
      <c r="C2" s="2" t="s">
        <v>30</v>
      </c>
      <c r="D2" s="2" t="s">
        <v>68</v>
      </c>
    </row>
    <row r="3" spans="1:4">
      <c r="A3" s="3" t="s">
        <v>310</v>
      </c>
    </row>
    <row r="4" spans="1:4">
      <c r="A4" s="4" t="s">
        <v>311</v>
      </c>
      <c r="B4" s="5" t="n">
        <v>100926</v>
      </c>
      <c r="C4" s="5" t="n">
        <v>95680</v>
      </c>
      <c r="D4" s="5" t="n">
        <v>55226</v>
      </c>
    </row>
    <row r="5" spans="1:4">
      <c r="A5" s="4" t="s">
        <v>312</v>
      </c>
      <c r="B5" s="5" t="n">
        <v>100926</v>
      </c>
      <c r="C5" s="5" t="n">
        <v>95680</v>
      </c>
      <c r="D5" s="5" t="n">
        <v>55226</v>
      </c>
    </row>
    <row r="6" spans="1:4">
      <c r="A6" s="4" t="s">
        <v>313</v>
      </c>
      <c r="B6" s="10" t="n">
        <v>-0.35</v>
      </c>
      <c r="C6" s="10" t="n">
        <v>-0.09</v>
      </c>
      <c r="D6" s="10" t="n">
        <v>-0.1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0</v>
      </c>
      <c r="C4" s="7" t="n">
        <v>0</v>
      </c>
      <c r="D4" s="7" t="n">
        <v>0</v>
      </c>
    </row>
    <row r="5" spans="1:4">
      <c r="A5" s="3" t="s">
        <v>71</v>
      </c>
    </row>
    <row r="6" spans="1:4">
      <c r="A6" s="4" t="s">
        <v>72</v>
      </c>
      <c r="B6" s="5" t="n">
        <v>34551</v>
      </c>
      <c r="C6" s="5" t="n">
        <v>7300</v>
      </c>
      <c r="D6" s="5" t="n">
        <v>7109</v>
      </c>
    </row>
    <row r="7" spans="1:4">
      <c r="A7" s="4" t="s">
        <v>73</v>
      </c>
      <c r="B7" s="5" t="n">
        <v>981</v>
      </c>
      <c r="C7" s="5" t="n">
        <v>596</v>
      </c>
      <c r="D7" s="5" t="n">
        <v>584</v>
      </c>
    </row>
    <row r="8" spans="1:4">
      <c r="A8" s="4" t="s">
        <v>74</v>
      </c>
      <c r="B8" s="5" t="n">
        <v>106</v>
      </c>
      <c r="C8" s="5" t="n">
        <v>100</v>
      </c>
      <c r="D8" s="5" t="n">
        <v>80</v>
      </c>
    </row>
    <row r="9" spans="1:4">
      <c r="A9" s="4" t="s">
        <v>75</v>
      </c>
      <c r="C9" s="5" t="n">
        <v>506</v>
      </c>
    </row>
    <row r="10" spans="1:4">
      <c r="A10" s="4" t="s">
        <v>76</v>
      </c>
      <c r="B10" s="5" t="n">
        <v>35638</v>
      </c>
      <c r="C10" s="5" t="n">
        <v>8502</v>
      </c>
      <c r="D10" s="5" t="n">
        <v>7773</v>
      </c>
    </row>
    <row r="11" spans="1:4">
      <c r="A11" s="4" t="s">
        <v>77</v>
      </c>
      <c r="B11" s="5" t="n">
        <v>-35638</v>
      </c>
      <c r="C11" s="5" t="n">
        <v>-8502</v>
      </c>
      <c r="D11" s="5" t="n">
        <v>-7773</v>
      </c>
    </row>
    <row r="12" spans="1:4">
      <c r="A12" s="3" t="s">
        <v>78</v>
      </c>
    </row>
    <row r="13" spans="1:4">
      <c r="A13" s="4" t="s">
        <v>79</v>
      </c>
      <c r="B13" s="5" t="n">
        <v>343</v>
      </c>
      <c r="C13" s="5" t="n">
        <v>82</v>
      </c>
      <c r="D13" s="5" t="n">
        <v>24</v>
      </c>
    </row>
    <row r="14" spans="1:4">
      <c r="A14" s="4" t="s">
        <v>80</v>
      </c>
      <c r="B14" s="5" t="n">
        <v>-31</v>
      </c>
      <c r="C14" s="5" t="n">
        <v>-19</v>
      </c>
      <c r="D14" s="5" t="n">
        <v>-15</v>
      </c>
    </row>
    <row r="15" spans="1:4">
      <c r="A15" s="4" t="s">
        <v>81</v>
      </c>
      <c r="B15" s="5" t="n">
        <v>312</v>
      </c>
      <c r="C15" s="5" t="n">
        <v>63</v>
      </c>
      <c r="D15" s="5" t="n">
        <v>9</v>
      </c>
    </row>
    <row r="16" spans="1:4">
      <c r="A16" s="4" t="s">
        <v>82</v>
      </c>
      <c r="B16" s="7" t="n">
        <v>-35326</v>
      </c>
      <c r="C16" s="7" t="n">
        <v>-8439</v>
      </c>
      <c r="D16" s="7" t="n">
        <v>-7764</v>
      </c>
    </row>
    <row r="17" spans="1:4">
      <c r="A17" s="4" t="s">
        <v>83</v>
      </c>
      <c r="B17" s="10" t="n">
        <v>-0.35</v>
      </c>
      <c r="C17" s="10" t="n">
        <v>-0.09</v>
      </c>
      <c r="D17" s="10" t="n">
        <v>-0.14</v>
      </c>
    </row>
    <row r="18" spans="1:4">
      <c r="A18" s="4" t="s">
        <v>84</v>
      </c>
      <c r="B18" s="5" t="n">
        <v>100926</v>
      </c>
      <c r="C18" s="5" t="n">
        <v>95680</v>
      </c>
      <c r="D18" s="5" t="n">
        <v>55226</v>
      </c>
    </row>
    <row r="19" spans="1:4">
      <c r="A19" s="3" t="s">
        <v>85</v>
      </c>
    </row>
    <row r="20" spans="1:4">
      <c r="A20" s="4" t="s">
        <v>82</v>
      </c>
      <c r="B20" s="7" t="n">
        <v>-35326</v>
      </c>
      <c r="C20" s="7" t="n">
        <v>-8439</v>
      </c>
      <c r="D20" s="7" t="n">
        <v>-7764</v>
      </c>
    </row>
    <row r="21" spans="1:4">
      <c r="A21" s="3" t="s">
        <v>86</v>
      </c>
    </row>
    <row r="22" spans="1:4">
      <c r="A22" s="4" t="s">
        <v>87</v>
      </c>
      <c r="B22" s="5" t="n">
        <v>-13</v>
      </c>
      <c r="C22" s="5" t="n">
        <v>-27</v>
      </c>
    </row>
    <row r="23" spans="1:4">
      <c r="A23" s="4" t="s">
        <v>88</v>
      </c>
      <c r="B23" s="7" t="n">
        <v>-35339</v>
      </c>
      <c r="C23" s="7" t="n">
        <v>-8466</v>
      </c>
      <c r="D23" s="7" t="n">
        <v>-77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0</v>
      </c>
      <c r="D2" s="2" t="s">
        <v>68</v>
      </c>
    </row>
    <row r="3" spans="1:4">
      <c r="A3" s="3" t="s">
        <v>315</v>
      </c>
    </row>
    <row r="4" spans="1:4">
      <c r="A4" s="4" t="s">
        <v>316</v>
      </c>
      <c r="B4" s="5" t="n">
        <v>12340</v>
      </c>
      <c r="C4" s="5" t="n">
        <v>12059</v>
      </c>
      <c r="D4" s="5" t="n">
        <v>12059</v>
      </c>
    </row>
    <row r="5" spans="1:4">
      <c r="A5" s="4" t="s">
        <v>317</v>
      </c>
    </row>
    <row r="6" spans="1:4">
      <c r="A6" s="3" t="s">
        <v>315</v>
      </c>
    </row>
    <row r="7" spans="1:4">
      <c r="A7" s="4" t="s">
        <v>316</v>
      </c>
      <c r="B7" s="5" t="n">
        <v>258</v>
      </c>
    </row>
    <row r="8" spans="1:4">
      <c r="A8" s="4" t="s">
        <v>318</v>
      </c>
      <c r="B8" s="5" t="n">
        <v>25700</v>
      </c>
    </row>
    <row r="9" spans="1:4">
      <c r="A9" s="4" t="s">
        <v>299</v>
      </c>
    </row>
    <row r="10" spans="1:4">
      <c r="A10" s="3" t="s">
        <v>315</v>
      </c>
    </row>
    <row r="11" spans="1:4">
      <c r="A11" s="4" t="s">
        <v>316</v>
      </c>
      <c r="B11" s="5" t="n">
        <v>12082</v>
      </c>
      <c r="C11" s="5" t="n">
        <v>12059</v>
      </c>
      <c r="D11" s="5" t="n">
        <v>1205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0"/>
  </cols>
  <sheetData>
    <row r="1" spans="1:4">
      <c r="A1" s="1" t="s">
        <v>319</v>
      </c>
      <c r="B1" s="2" t="s">
        <v>320</v>
      </c>
      <c r="C1" s="2" t="s">
        <v>321</v>
      </c>
      <c r="D1" s="2" t="s">
        <v>322</v>
      </c>
    </row>
    <row r="2" spans="1:4">
      <c r="A2" s="3" t="s">
        <v>207</v>
      </c>
    </row>
    <row r="3" spans="1:4">
      <c r="A3" s="4" t="s">
        <v>323</v>
      </c>
      <c r="C3" s="7" t="n">
        <v>24156</v>
      </c>
    </row>
    <row r="4" spans="1:4">
      <c r="A4" s="4" t="s">
        <v>324</v>
      </c>
      <c r="C4" s="5" t="n">
        <v>-1463</v>
      </c>
    </row>
    <row r="5" spans="1:4">
      <c r="A5" s="4" t="s">
        <v>325</v>
      </c>
      <c r="C5" s="7" t="n">
        <v>22693</v>
      </c>
    </row>
    <row r="6" spans="1:4">
      <c r="A6" s="4" t="s">
        <v>326</v>
      </c>
      <c r="C6" s="4" t="s">
        <v>327</v>
      </c>
    </row>
    <row r="7" spans="1:4">
      <c r="A7" s="4" t="s">
        <v>328</v>
      </c>
    </row>
    <row r="8" spans="1:4">
      <c r="A8" s="3" t="s">
        <v>207</v>
      </c>
    </row>
    <row r="9" spans="1:4">
      <c r="A9" s="4" t="s">
        <v>329</v>
      </c>
      <c r="D9" s="5" t="n">
        <v>5262461</v>
      </c>
    </row>
    <row r="10" spans="1:4">
      <c r="A10" s="4" t="s">
        <v>330</v>
      </c>
    </row>
    <row r="11" spans="1:4">
      <c r="A11" s="3" t="s">
        <v>207</v>
      </c>
    </row>
    <row r="12" spans="1:4">
      <c r="A12" s="4" t="s">
        <v>331</v>
      </c>
      <c r="B12" s="5" t="n">
        <v>2429396</v>
      </c>
    </row>
    <row r="13" spans="1:4">
      <c r="A13" s="4" t="s">
        <v>332</v>
      </c>
    </row>
    <row r="14" spans="1:4">
      <c r="A14" s="3" t="s">
        <v>207</v>
      </c>
    </row>
    <row r="15" spans="1:4">
      <c r="A15" s="4" t="s">
        <v>331</v>
      </c>
      <c r="B15" s="5" t="n">
        <v>287388</v>
      </c>
    </row>
    <row r="16" spans="1:4">
      <c r="A16" s="4" t="s">
        <v>333</v>
      </c>
    </row>
    <row r="17" spans="1:4">
      <c r="A17" s="3" t="s">
        <v>207</v>
      </c>
    </row>
    <row r="18" spans="1:4">
      <c r="A18" s="4" t="s">
        <v>334</v>
      </c>
      <c r="B18" s="5" t="n">
        <v>3832682</v>
      </c>
    </row>
    <row r="19" spans="1:4">
      <c r="A19" s="4" t="s">
        <v>335</v>
      </c>
    </row>
    <row r="20" spans="1:4">
      <c r="A20" s="3" t="s">
        <v>207</v>
      </c>
    </row>
    <row r="21" spans="1:4">
      <c r="A21" s="4" t="s">
        <v>334</v>
      </c>
      <c r="B21" s="5" t="n">
        <v>1453776</v>
      </c>
    </row>
    <row r="22" spans="1:4">
      <c r="A22" s="4" t="s">
        <v>336</v>
      </c>
    </row>
    <row r="23" spans="1:4">
      <c r="A23" s="3" t="s">
        <v>207</v>
      </c>
    </row>
    <row r="24" spans="1:4">
      <c r="A24" s="4" t="s">
        <v>325</v>
      </c>
      <c r="C24" s="7" t="n">
        <v>19754</v>
      </c>
    </row>
    <row r="25" spans="1:4">
      <c r="A25" s="4" t="s">
        <v>337</v>
      </c>
      <c r="C25" s="5" t="n">
        <v>48500</v>
      </c>
    </row>
    <row r="26" spans="1:4">
      <c r="A26" s="4" t="s">
        <v>338</v>
      </c>
    </row>
    <row r="27" spans="1:4">
      <c r="A27" s="3" t="s">
        <v>207</v>
      </c>
    </row>
    <row r="28" spans="1:4">
      <c r="A28" s="4" t="s">
        <v>325</v>
      </c>
      <c r="C28" s="5" t="n">
        <v>4402</v>
      </c>
    </row>
    <row r="29" spans="1:4">
      <c r="A29" s="4" t="s">
        <v>337</v>
      </c>
      <c r="C29" s="7" t="n">
        <v>9600</v>
      </c>
    </row>
    <row r="30" spans="1:4">
      <c r="A30" s="4" t="s">
        <v>339</v>
      </c>
    </row>
    <row r="31" spans="1:4">
      <c r="A31" s="3" t="s">
        <v>207</v>
      </c>
    </row>
    <row r="32" spans="1:4">
      <c r="A32" s="4" t="s">
        <v>340</v>
      </c>
      <c r="B32" s="4" t="s">
        <v>341</v>
      </c>
    </row>
    <row r="33" spans="1:4">
      <c r="A33" s="4" t="s">
        <v>342</v>
      </c>
    </row>
    <row r="34" spans="1:4">
      <c r="A34" s="3" t="s">
        <v>207</v>
      </c>
    </row>
    <row r="35" spans="1:4">
      <c r="A35" s="4" t="s">
        <v>343</v>
      </c>
      <c r="B35" s="5" t="n">
        <v>3825</v>
      </c>
    </row>
    <row r="36" spans="1:4">
      <c r="A36" s="4" t="s">
        <v>344</v>
      </c>
    </row>
    <row r="37" spans="1:4">
      <c r="A37" s="3" t="s">
        <v>207</v>
      </c>
    </row>
    <row r="38" spans="1:4">
      <c r="A38" s="4" t="s">
        <v>340</v>
      </c>
      <c r="B38" s="4" t="s">
        <v>263</v>
      </c>
    </row>
    <row r="39" spans="1:4">
      <c r="A39" s="4" t="s">
        <v>345</v>
      </c>
    </row>
    <row r="40" spans="1:4">
      <c r="A40" s="3" t="s">
        <v>207</v>
      </c>
    </row>
    <row r="41" spans="1:4">
      <c r="A41" s="4" t="s">
        <v>340</v>
      </c>
      <c r="B41" s="4" t="s">
        <v>3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47</v>
      </c>
      <c r="B1" s="2" t="s">
        <v>1</v>
      </c>
    </row>
    <row r="2" spans="1:2">
      <c r="B2" s="2" t="s">
        <v>348</v>
      </c>
    </row>
    <row r="3" spans="1:2">
      <c r="A3" s="3" t="s">
        <v>349</v>
      </c>
    </row>
    <row r="4" spans="1:2">
      <c r="A4" s="4" t="s">
        <v>350</v>
      </c>
      <c r="B4" s="5" t="n">
        <v>9104</v>
      </c>
    </row>
    <row r="5" spans="1:2">
      <c r="A5" s="4" t="s">
        <v>351</v>
      </c>
      <c r="B5" s="5" t="n">
        <v>9104</v>
      </c>
    </row>
    <row r="6" spans="1:2">
      <c r="A6" s="3" t="s">
        <v>352</v>
      </c>
    </row>
    <row r="7" spans="1:2">
      <c r="A7" s="4" t="s">
        <v>353</v>
      </c>
      <c r="B7" s="10" t="n">
        <v>10.15</v>
      </c>
    </row>
    <row r="8" spans="1:2">
      <c r="A8" s="4" t="s">
        <v>354</v>
      </c>
      <c r="B8" s="10" t="n">
        <v>10.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16"/>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2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369</v>
      </c>
      <c r="C2" s="2" t="s">
        <v>2</v>
      </c>
    </row>
    <row r="3" spans="1:3">
      <c r="A3" s="3" t="s">
        <v>370</v>
      </c>
    </row>
    <row r="4" spans="1:3">
      <c r="A4" s="4" t="s">
        <v>371</v>
      </c>
      <c r="C4" s="7" t="n">
        <v>1694</v>
      </c>
    </row>
    <row r="5" spans="1:3">
      <c r="A5" s="4" t="s">
        <v>118</v>
      </c>
      <c r="C5" s="5" t="n">
        <v>2203</v>
      </c>
    </row>
    <row r="6" spans="1:3">
      <c r="A6" s="4" t="s">
        <v>249</v>
      </c>
      <c r="C6" s="5" t="n">
        <v>14</v>
      </c>
    </row>
    <row r="7" spans="1:3">
      <c r="A7" s="4" t="s">
        <v>372</v>
      </c>
      <c r="C7" s="5" t="n">
        <v>-3911</v>
      </c>
    </row>
    <row r="8" spans="1:3">
      <c r="A8" s="4" t="s">
        <v>373</v>
      </c>
      <c r="C8" s="5" t="n">
        <v>0</v>
      </c>
    </row>
    <row r="9" spans="1:3">
      <c r="A9" s="3" t="s">
        <v>374</v>
      </c>
    </row>
    <row r="10" spans="1:3">
      <c r="A10" s="4" t="s">
        <v>375</v>
      </c>
      <c r="C10" s="5" t="n">
        <v>0</v>
      </c>
    </row>
    <row r="11" spans="1:3">
      <c r="A11" s="4" t="s">
        <v>376</v>
      </c>
      <c r="C11" s="5" t="n">
        <v>0</v>
      </c>
    </row>
    <row r="12" spans="1:3">
      <c r="A12" s="4" t="s">
        <v>377</v>
      </c>
      <c r="C12" s="5" t="n">
        <v>8100</v>
      </c>
    </row>
    <row r="13" spans="1:3">
      <c r="A13" s="4" t="s">
        <v>378</v>
      </c>
      <c r="C13" s="7" t="n">
        <v>3600</v>
      </c>
    </row>
    <row r="14" spans="1:3">
      <c r="A14" s="4" t="s">
        <v>357</v>
      </c>
      <c r="C14" s="4" t="s">
        <v>358</v>
      </c>
    </row>
    <row r="15" spans="1:3">
      <c r="A15" s="4" t="s">
        <v>379</v>
      </c>
      <c r="C15" s="7" t="n">
        <v>2600</v>
      </c>
    </row>
    <row r="16" spans="1:3">
      <c r="A16" s="4" t="s">
        <v>380</v>
      </c>
    </row>
    <row r="17" spans="1:3">
      <c r="A17" s="3" t="s">
        <v>374</v>
      </c>
    </row>
    <row r="18" spans="1:3">
      <c r="A18" s="4" t="s">
        <v>357</v>
      </c>
      <c r="B18" s="4" t="s">
        <v>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5"/>
    <col customWidth="1" max="5" min="5" width="21"/>
    <col customWidth="1" max="6" min="6" width="21"/>
  </cols>
  <sheetData>
    <row r="1" spans="1:6">
      <c r="A1" s="1" t="s">
        <v>382</v>
      </c>
      <c r="B1" s="2" t="s">
        <v>383</v>
      </c>
      <c r="D1" s="2" t="s">
        <v>1</v>
      </c>
    </row>
    <row r="2" spans="1:6">
      <c r="B2" s="2" t="s">
        <v>384</v>
      </c>
      <c r="C2" s="2" t="s">
        <v>385</v>
      </c>
      <c r="D2" s="2" t="s">
        <v>386</v>
      </c>
      <c r="E2" s="2" t="s">
        <v>387</v>
      </c>
      <c r="F2" s="2" t="s">
        <v>388</v>
      </c>
    </row>
    <row r="3" spans="1:6">
      <c r="A3" s="3" t="s">
        <v>164</v>
      </c>
    </row>
    <row r="4" spans="1:6">
      <c r="A4" s="4" t="s">
        <v>389</v>
      </c>
      <c r="D4" s="7" t="n">
        <v>728</v>
      </c>
      <c r="E4" s="7" t="n">
        <v>245</v>
      </c>
      <c r="F4" s="7" t="n">
        <v>234</v>
      </c>
    </row>
    <row r="5" spans="1:6">
      <c r="A5" s="3" t="s">
        <v>390</v>
      </c>
    </row>
    <row r="6" spans="1:6">
      <c r="A6" s="5" t="n">
        <v>2018</v>
      </c>
      <c r="D6" s="5" t="n">
        <v>661</v>
      </c>
    </row>
    <row r="7" spans="1:6">
      <c r="A7" s="5" t="n">
        <v>2019</v>
      </c>
      <c r="D7" s="5" t="n">
        <v>561</v>
      </c>
    </row>
    <row r="8" spans="1:6">
      <c r="A8" s="5" t="n">
        <v>2020</v>
      </c>
      <c r="D8" s="5" t="n">
        <v>630</v>
      </c>
    </row>
    <row r="9" spans="1:6">
      <c r="A9" s="4" t="s">
        <v>94</v>
      </c>
      <c r="D9" s="7" t="n">
        <v>1852</v>
      </c>
    </row>
    <row r="10" spans="1:6">
      <c r="A10" s="4" t="s">
        <v>391</v>
      </c>
    </row>
    <row r="11" spans="1:6">
      <c r="A11" s="3" t="s">
        <v>164</v>
      </c>
    </row>
    <row r="12" spans="1:6">
      <c r="A12" s="4" t="s">
        <v>392</v>
      </c>
      <c r="D12" s="5" t="n">
        <v>8300</v>
      </c>
    </row>
    <row r="13" spans="1:6">
      <c r="A13" s="4" t="s">
        <v>227</v>
      </c>
    </row>
    <row r="14" spans="1:6">
      <c r="A14" s="3" t="s">
        <v>164</v>
      </c>
    </row>
    <row r="15" spans="1:6">
      <c r="A15" s="4" t="s">
        <v>393</v>
      </c>
      <c r="C15" s="5" t="n">
        <v>994</v>
      </c>
      <c r="D15" s="5" t="n">
        <v>994</v>
      </c>
    </row>
    <row r="16" spans="1:6">
      <c r="A16" s="4" t="s">
        <v>394</v>
      </c>
      <c r="C16" s="4" t="s">
        <v>395</v>
      </c>
    </row>
    <row r="17" spans="1:6">
      <c r="A17" s="4" t="s">
        <v>396</v>
      </c>
      <c r="C17" s="4" t="s">
        <v>397</v>
      </c>
    </row>
    <row r="18" spans="1:6">
      <c r="A18" s="4" t="s">
        <v>398</v>
      </c>
      <c r="C18" s="7" t="n">
        <v>50</v>
      </c>
    </row>
    <row r="19" spans="1:6">
      <c r="A19" s="4" t="s">
        <v>399</v>
      </c>
    </row>
    <row r="20" spans="1:6">
      <c r="A20" s="3" t="s">
        <v>164</v>
      </c>
    </row>
    <row r="21" spans="1:6">
      <c r="A21" s="4" t="s">
        <v>393</v>
      </c>
      <c r="B21" s="5" t="n">
        <v>10</v>
      </c>
    </row>
    <row r="22" spans="1:6">
      <c r="A22" s="4" t="s">
        <v>394</v>
      </c>
      <c r="B22" s="4" t="s">
        <v>400</v>
      </c>
    </row>
    <row r="23" spans="1:6">
      <c r="A23" s="4" t="s">
        <v>401</v>
      </c>
      <c r="B23" s="5" t="n">
        <v>6</v>
      </c>
    </row>
    <row r="24" spans="1:6">
      <c r="A24" s="4" t="s">
        <v>396</v>
      </c>
      <c r="B24" s="4" t="s">
        <v>402</v>
      </c>
    </row>
    <row r="25" spans="1:6">
      <c r="A25" s="4" t="s">
        <v>398</v>
      </c>
      <c r="B25" s="7" t="n">
        <v>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03</v>
      </c>
      <c r="B1" s="2" t="s">
        <v>1</v>
      </c>
    </row>
    <row r="2" spans="1:4">
      <c r="B2" s="2" t="s">
        <v>2</v>
      </c>
      <c r="C2" s="2" t="s">
        <v>30</v>
      </c>
      <c r="D2" s="2" t="s">
        <v>68</v>
      </c>
    </row>
    <row r="3" spans="1:4">
      <c r="A3" s="3" t="s">
        <v>166</v>
      </c>
    </row>
    <row r="4" spans="1:4">
      <c r="A4" s="4" t="s">
        <v>404</v>
      </c>
      <c r="B4" s="7" t="n">
        <v>11862</v>
      </c>
      <c r="C4" s="7" t="n">
        <v>-24416</v>
      </c>
      <c r="D4" s="7" t="n">
        <v>-33213</v>
      </c>
    </row>
    <row r="5" spans="1:4">
      <c r="A5" s="4" t="s">
        <v>405</v>
      </c>
    </row>
    <row r="6" spans="1:4">
      <c r="A6" s="3" t="s">
        <v>166</v>
      </c>
    </row>
    <row r="7" spans="1:4">
      <c r="A7" s="4" t="s">
        <v>404</v>
      </c>
      <c r="C7" s="7" t="n">
        <v>17000</v>
      </c>
      <c r="D7" s="7" t="n">
        <v>-1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406</v>
      </c>
      <c r="B1" s="2" t="s">
        <v>383</v>
      </c>
    </row>
    <row r="2" spans="1:2">
      <c r="B2" s="2" t="s">
        <v>407</v>
      </c>
    </row>
    <row r="3" spans="1:2">
      <c r="A3" s="4" t="s">
        <v>408</v>
      </c>
    </row>
    <row r="4" spans="1:2">
      <c r="A4" s="3" t="s">
        <v>168</v>
      </c>
    </row>
    <row r="5" spans="1:2">
      <c r="A5" s="4" t="s">
        <v>409</v>
      </c>
      <c r="B5" s="9" t="n">
        <v>0.1</v>
      </c>
    </row>
    <row r="6" spans="1:2">
      <c r="A6" s="4" t="s">
        <v>410</v>
      </c>
    </row>
    <row r="7" spans="1:2">
      <c r="A7" s="3" t="s">
        <v>168</v>
      </c>
    </row>
    <row r="8" spans="1:2">
      <c r="A8" s="4" t="s">
        <v>409</v>
      </c>
      <c r="B8" s="9" t="n">
        <v>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89</v>
      </c>
      <c r="B1" s="2" t="s">
        <v>90</v>
      </c>
      <c r="C1" s="2" t="s">
        <v>91</v>
      </c>
      <c r="D1" s="2" t="s">
        <v>92</v>
      </c>
      <c r="E1" s="2" t="s">
        <v>93</v>
      </c>
      <c r="F1" s="2" t="s">
        <v>94</v>
      </c>
    </row>
    <row r="2" spans="1:6">
      <c r="A2" s="4" t="s">
        <v>95</v>
      </c>
      <c r="B2" s="7" t="n">
        <v>1</v>
      </c>
      <c r="C2" s="7" t="n">
        <v>5201</v>
      </c>
      <c r="D2" s="7" t="n">
        <v>-4088</v>
      </c>
      <c r="F2" s="7" t="n">
        <v>1114</v>
      </c>
    </row>
    <row r="3" spans="1:6">
      <c r="A3" s="4" t="s">
        <v>96</v>
      </c>
      <c r="B3" s="5" t="n">
        <v>6191</v>
      </c>
    </row>
    <row r="4" spans="1:6">
      <c r="A4" s="3" t="s">
        <v>97</v>
      </c>
    </row>
    <row r="5" spans="1:6">
      <c r="A5" s="4" t="s">
        <v>98</v>
      </c>
      <c r="B5" s="7" t="n">
        <v>9</v>
      </c>
      <c r="C5" s="5" t="n">
        <v>86991</v>
      </c>
      <c r="F5" s="5" t="n">
        <v>87000</v>
      </c>
    </row>
    <row r="6" spans="1:6">
      <c r="A6" s="4" t="s">
        <v>99</v>
      </c>
      <c r="B6" s="5" t="n">
        <v>89489</v>
      </c>
    </row>
    <row r="7" spans="1:6">
      <c r="A7" s="4" t="s">
        <v>100</v>
      </c>
      <c r="C7" s="5" t="n">
        <v>-2746</v>
      </c>
      <c r="F7" s="5" t="n">
        <v>-2746</v>
      </c>
    </row>
    <row r="8" spans="1:6">
      <c r="A8" s="4" t="s">
        <v>101</v>
      </c>
      <c r="C8" s="5" t="n">
        <v>-1040</v>
      </c>
      <c r="F8" s="5" t="n">
        <v>-1040</v>
      </c>
    </row>
    <row r="9" spans="1:6">
      <c r="A9" s="4" t="s">
        <v>82</v>
      </c>
      <c r="D9" s="5" t="n">
        <v>-7764</v>
      </c>
      <c r="F9" s="5" t="n">
        <v>-7764</v>
      </c>
    </row>
    <row r="10" spans="1:6">
      <c r="A10" s="4" t="s">
        <v>102</v>
      </c>
      <c r="B10" s="7" t="n">
        <v>10</v>
      </c>
      <c r="C10" s="5" t="n">
        <v>88406</v>
      </c>
      <c r="D10" s="5" t="n">
        <v>-11852</v>
      </c>
      <c r="F10" s="5" t="n">
        <v>76564</v>
      </c>
    </row>
    <row r="11" spans="1:6">
      <c r="A11" s="4" t="s">
        <v>103</v>
      </c>
      <c r="B11" s="5" t="n">
        <v>95680</v>
      </c>
    </row>
    <row r="12" spans="1:6">
      <c r="A12" s="3" t="s">
        <v>97</v>
      </c>
    </row>
    <row r="13" spans="1:6">
      <c r="A13" s="4" t="s">
        <v>104</v>
      </c>
      <c r="E13" s="7" t="n">
        <v>-27</v>
      </c>
      <c r="F13" s="5" t="n">
        <v>-27</v>
      </c>
    </row>
    <row r="14" spans="1:6">
      <c r="A14" s="4" t="s">
        <v>82</v>
      </c>
      <c r="D14" s="5" t="n">
        <v>-8439</v>
      </c>
      <c r="F14" s="5" t="n">
        <v>-8439</v>
      </c>
    </row>
    <row r="15" spans="1:6">
      <c r="A15" s="4" t="s">
        <v>105</v>
      </c>
      <c r="B15" s="7" t="n">
        <v>10</v>
      </c>
      <c r="C15" s="5" t="n">
        <v>88406</v>
      </c>
      <c r="D15" s="5" t="n">
        <v>-20291</v>
      </c>
      <c r="E15" s="5" t="n">
        <v>-27</v>
      </c>
      <c r="F15" s="7" t="n">
        <v>68098</v>
      </c>
    </row>
    <row r="16" spans="1:6">
      <c r="A16" s="4" t="s">
        <v>106</v>
      </c>
      <c r="B16" s="5" t="n">
        <v>95680</v>
      </c>
      <c r="F16" s="5" t="n">
        <v>95700</v>
      </c>
    </row>
    <row r="17" spans="1:6">
      <c r="A17" s="3" t="s">
        <v>97</v>
      </c>
    </row>
    <row r="18" spans="1:6">
      <c r="A18" s="4" t="s">
        <v>98</v>
      </c>
      <c r="C18" s="5" t="n">
        <v>20100</v>
      </c>
      <c r="F18" s="7" t="n">
        <v>20100</v>
      </c>
    </row>
    <row r="19" spans="1:6">
      <c r="A19" s="4" t="s">
        <v>99</v>
      </c>
      <c r="B19" s="5" t="n">
        <v>2810</v>
      </c>
    </row>
    <row r="20" spans="1:6">
      <c r="A20" s="4" t="s">
        <v>107</v>
      </c>
      <c r="B20" s="7" t="n">
        <v>1</v>
      </c>
      <c r="C20" s="5" t="n">
        <v>26773</v>
      </c>
      <c r="F20" s="5" t="n">
        <v>26774</v>
      </c>
    </row>
    <row r="21" spans="1:6">
      <c r="A21" s="4" t="s">
        <v>108</v>
      </c>
      <c r="B21" s="5" t="n">
        <v>6759</v>
      </c>
    </row>
    <row r="22" spans="1:6">
      <c r="A22" s="4" t="s">
        <v>109</v>
      </c>
      <c r="C22" s="5" t="n">
        <v>10000</v>
      </c>
      <c r="F22" s="5" t="n">
        <v>10000</v>
      </c>
    </row>
    <row r="23" spans="1:6">
      <c r="A23" s="4" t="s">
        <v>110</v>
      </c>
      <c r="B23" s="5" t="n">
        <v>1026</v>
      </c>
    </row>
    <row r="24" spans="1:6">
      <c r="A24" s="4" t="s">
        <v>100</v>
      </c>
      <c r="C24" s="5" t="n">
        <v>-6295</v>
      </c>
      <c r="F24" s="5" t="n">
        <v>-6295</v>
      </c>
    </row>
    <row r="25" spans="1:6">
      <c r="A25" s="4" t="s">
        <v>111</v>
      </c>
      <c r="C25" s="5" t="n">
        <v>19754</v>
      </c>
      <c r="F25" s="5" t="n">
        <v>19754</v>
      </c>
    </row>
    <row r="26" spans="1:6">
      <c r="A26" s="4" t="s">
        <v>104</v>
      </c>
      <c r="E26" s="5" t="n">
        <v>-13</v>
      </c>
      <c r="F26" s="5" t="n">
        <v>-13</v>
      </c>
    </row>
    <row r="27" spans="1:6">
      <c r="A27" s="4" t="s">
        <v>82</v>
      </c>
      <c r="D27" s="5" t="n">
        <v>-35326</v>
      </c>
      <c r="F27" s="5" t="n">
        <v>-35326</v>
      </c>
    </row>
    <row r="28" spans="1:6">
      <c r="A28" s="4" t="s">
        <v>112</v>
      </c>
      <c r="B28" s="7" t="n">
        <v>11</v>
      </c>
      <c r="C28" s="7" t="n">
        <v>158738</v>
      </c>
      <c r="D28" s="7" t="n">
        <v>-55617</v>
      </c>
      <c r="E28" s="7" t="n">
        <v>-40</v>
      </c>
      <c r="F28" s="7" t="n">
        <v>103092</v>
      </c>
    </row>
    <row r="29" spans="1:6">
      <c r="A29" s="4" t="s">
        <v>113</v>
      </c>
      <c r="B29" s="5" t="n">
        <v>106275</v>
      </c>
      <c r="F29" s="5" t="n">
        <v>106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4</v>
      </c>
      <c r="B1" s="2" t="s">
        <v>1</v>
      </c>
    </row>
    <row r="2" spans="1:4">
      <c r="B2" s="2" t="s">
        <v>2</v>
      </c>
      <c r="C2" s="2" t="s">
        <v>30</v>
      </c>
      <c r="D2" s="2" t="s">
        <v>68</v>
      </c>
    </row>
    <row r="3" spans="1:4">
      <c r="A3" s="3" t="s">
        <v>115</v>
      </c>
    </row>
    <row r="4" spans="1:4">
      <c r="A4" s="4" t="s">
        <v>82</v>
      </c>
      <c r="B4" s="7" t="n">
        <v>-35326</v>
      </c>
      <c r="C4" s="7" t="n">
        <v>-8439</v>
      </c>
      <c r="D4" s="7" t="n">
        <v>-7764</v>
      </c>
    </row>
    <row r="5" spans="1:4">
      <c r="A5" s="3" t="s">
        <v>116</v>
      </c>
    </row>
    <row r="6" spans="1:4">
      <c r="A6" s="4" t="s">
        <v>117</v>
      </c>
      <c r="B6" s="5" t="n">
        <v>106</v>
      </c>
      <c r="C6" s="5" t="n">
        <v>100</v>
      </c>
      <c r="D6" s="5" t="n">
        <v>80</v>
      </c>
    </row>
    <row r="7" spans="1:4">
      <c r="A7" s="4" t="s">
        <v>118</v>
      </c>
      <c r="B7" s="5" t="n">
        <v>22693</v>
      </c>
    </row>
    <row r="8" spans="1:4">
      <c r="A8" s="4" t="s">
        <v>75</v>
      </c>
      <c r="C8" s="5" t="n">
        <v>506</v>
      </c>
    </row>
    <row r="9" spans="1:4">
      <c r="A9" s="3" t="s">
        <v>119</v>
      </c>
    </row>
    <row r="10" spans="1:4">
      <c r="A10" s="4" t="s">
        <v>120</v>
      </c>
      <c r="B10" s="5" t="n">
        <v>-1003</v>
      </c>
      <c r="C10" s="5" t="n">
        <v>-785</v>
      </c>
      <c r="D10" s="5" t="n">
        <v>-475</v>
      </c>
    </row>
    <row r="11" spans="1:4">
      <c r="A11" s="4" t="s">
        <v>38</v>
      </c>
      <c r="B11" s="5" t="n">
        <v>349</v>
      </c>
      <c r="C11" s="5" t="n">
        <v>350</v>
      </c>
      <c r="D11" s="5" t="n">
        <v>-672</v>
      </c>
    </row>
    <row r="12" spans="1:4">
      <c r="A12" s="4" t="s">
        <v>41</v>
      </c>
      <c r="B12" s="5" t="n">
        <v>-137</v>
      </c>
      <c r="C12" s="5" t="n">
        <v>272</v>
      </c>
      <c r="D12" s="5" t="n">
        <v>39</v>
      </c>
    </row>
    <row r="13" spans="1:4">
      <c r="A13" s="4" t="s">
        <v>121</v>
      </c>
      <c r="B13" s="5" t="n">
        <v>488</v>
      </c>
      <c r="C13" s="5" t="n">
        <v>806</v>
      </c>
      <c r="D13" s="5" t="n">
        <v>2565</v>
      </c>
    </row>
    <row r="14" spans="1:4">
      <c r="A14" s="4" t="s">
        <v>122</v>
      </c>
      <c r="B14" s="5" t="n">
        <v>-12830</v>
      </c>
      <c r="C14" s="5" t="n">
        <v>-7190</v>
      </c>
      <c r="D14" s="5" t="n">
        <v>-6227</v>
      </c>
    </row>
    <row r="15" spans="1:4">
      <c r="A15" s="3" t="s">
        <v>123</v>
      </c>
    </row>
    <row r="16" spans="1:4">
      <c r="A16" s="4" t="s">
        <v>124</v>
      </c>
      <c r="B16" s="5" t="n">
        <v>-14833</v>
      </c>
      <c r="C16" s="5" t="n">
        <v>-19392</v>
      </c>
      <c r="D16" s="5" t="n">
        <v>-33213</v>
      </c>
    </row>
    <row r="17" spans="1:4">
      <c r="A17" s="4" t="s">
        <v>125</v>
      </c>
      <c r="B17" s="5" t="n">
        <v>-115</v>
      </c>
    </row>
    <row r="18" spans="1:4">
      <c r="A18" s="4" t="s">
        <v>126</v>
      </c>
      <c r="B18" s="5" t="n">
        <v>115</v>
      </c>
    </row>
    <row r="19" spans="1:4">
      <c r="A19" s="4" t="s">
        <v>127</v>
      </c>
      <c r="B19" s="5" t="n">
        <v>26774</v>
      </c>
    </row>
    <row r="20" spans="1:4">
      <c r="A20" s="4" t="s">
        <v>34</v>
      </c>
      <c r="B20" s="5" t="n">
        <v>-79</v>
      </c>
      <c r="C20" s="5" t="n">
        <v>-5024</v>
      </c>
    </row>
    <row r="21" spans="1:4">
      <c r="A21" s="4" t="s">
        <v>128</v>
      </c>
      <c r="B21" s="5" t="n">
        <v>11862</v>
      </c>
      <c r="C21" s="5" t="n">
        <v>-24416</v>
      </c>
      <c r="D21" s="5" t="n">
        <v>-33213</v>
      </c>
    </row>
    <row r="22" spans="1:4">
      <c r="A22" s="3" t="s">
        <v>129</v>
      </c>
    </row>
    <row r="23" spans="1:4">
      <c r="A23" s="4" t="s">
        <v>130</v>
      </c>
      <c r="B23" s="5" t="n">
        <v>30100</v>
      </c>
      <c r="D23" s="5" t="n">
        <v>87000</v>
      </c>
    </row>
    <row r="24" spans="1:4">
      <c r="A24" s="4" t="s">
        <v>100</v>
      </c>
      <c r="B24" s="5" t="n">
        <v>-5953</v>
      </c>
      <c r="D24" s="5" t="n">
        <v>-2746</v>
      </c>
    </row>
    <row r="25" spans="1:4">
      <c r="A25" s="4" t="s">
        <v>131</v>
      </c>
      <c r="D25" s="5" t="n">
        <v>-1040</v>
      </c>
    </row>
    <row r="26" spans="1:4">
      <c r="A26" s="4" t="s">
        <v>132</v>
      </c>
      <c r="B26" s="5" t="n">
        <v>24147</v>
      </c>
      <c r="D26" s="5" t="n">
        <v>83214</v>
      </c>
    </row>
    <row r="27" spans="1:4">
      <c r="A27" s="4" t="s">
        <v>133</v>
      </c>
      <c r="B27" s="5" t="n">
        <v>23179</v>
      </c>
      <c r="C27" s="5" t="n">
        <v>-31606</v>
      </c>
      <c r="D27" s="5" t="n">
        <v>43774</v>
      </c>
    </row>
    <row r="28" spans="1:4">
      <c r="A28" s="4" t="s">
        <v>134</v>
      </c>
      <c r="B28" s="5" t="n">
        <v>12524</v>
      </c>
      <c r="C28" s="5" t="n">
        <v>44130</v>
      </c>
      <c r="D28" s="5" t="n">
        <v>356</v>
      </c>
    </row>
    <row r="29" spans="1:4">
      <c r="A29" s="4" t="s">
        <v>135</v>
      </c>
      <c r="B29" s="5" t="n">
        <v>35703</v>
      </c>
      <c r="C29" s="5" t="n">
        <v>12524</v>
      </c>
      <c r="D29" s="5" t="n">
        <v>44130</v>
      </c>
    </row>
    <row r="30" spans="1:4">
      <c r="A30" s="3" t="s">
        <v>136</v>
      </c>
    </row>
    <row r="31" spans="1:4">
      <c r="A31" s="4" t="s">
        <v>137</v>
      </c>
      <c r="B31" s="5" t="n">
        <v>498</v>
      </c>
      <c r="C31" s="5" t="n">
        <v>802</v>
      </c>
      <c r="D31" s="5" t="n">
        <v>1200</v>
      </c>
    </row>
    <row r="32" spans="1:4">
      <c r="A32" s="4" t="s">
        <v>138</v>
      </c>
      <c r="B32" s="5" t="n">
        <v>3317</v>
      </c>
      <c r="C32" s="5" t="n">
        <v>1810</v>
      </c>
      <c r="D32" s="5" t="n">
        <v>1989</v>
      </c>
    </row>
    <row r="33" spans="1:4">
      <c r="A33" s="3" t="s">
        <v>139</v>
      </c>
    </row>
    <row r="34" spans="1:4">
      <c r="A34" s="4" t="s">
        <v>32</v>
      </c>
      <c r="B34" s="7" t="n">
        <v>35703</v>
      </c>
      <c r="C34" s="7" t="n">
        <v>12524</v>
      </c>
      <c r="D34" s="5" t="n">
        <v>27127</v>
      </c>
    </row>
    <row r="35" spans="1:4">
      <c r="A35" s="4" t="s">
        <v>140</v>
      </c>
      <c r="D35" s="7" t="n">
        <v>170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01:14Z</dcterms:created>
  <dcterms:modified xmlns:dcterms="http://purl.org/dc/terms/" xmlns:xsi="http://www.w3.org/2001/XMLSchema-instance" xsi:type="dcterms:W3CDTF">2018-03-08T17:01:14Z</dcterms:modified>
</cp:coreProperties>
</file>